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Busi" sheetId="7" r:id="rId7"/>
    <s:sheet name="Summary of Significant Accounti" sheetId="8" r:id="rId8"/>
    <s:sheet name="Fair Value of Financial Instrum" sheetId="9" r:id="rId9"/>
    <s:sheet name="Investments" sheetId="10" r:id="rId10"/>
    <s:sheet name="Property and Equipment" sheetId="11" r:id="rId11"/>
    <s:sheet name="License Agreements and Grants" sheetId="12" r:id="rId12"/>
    <s:sheet name="Deferred Revenue and Income" sheetId="13" r:id="rId13"/>
    <s:sheet name="Stock Purchase" sheetId="14" r:id="rId14"/>
    <s:sheet name="Public Offering (Notes)" sheetId="15" r:id="rId15"/>
    <s:sheet name="Rights Offering" sheetId="16" r:id="rId16"/>
    <s:sheet name="Earnings Per Share" sheetId="17" r:id="rId17"/>
    <s:sheet name="Employee and Consultant Equity-" sheetId="18" r:id="rId18"/>
    <s:sheet name="Income Taxes" sheetId="19" r:id="rId19"/>
    <s:sheet name="Commitments" sheetId="20" r:id="rId20"/>
    <s:sheet name="Segments" sheetId="21" r:id="rId21"/>
    <s:sheet name="Subsequent Events" sheetId="22" r:id="rId22"/>
    <s:sheet name="Supplemental Data_ Quarterly Fi" sheetId="23" r:id="rId23"/>
    <s:sheet name="Summary of Significant Accoun24" sheetId="24" r:id="rId24"/>
    <s:sheet name="Fair Value of Financial Instr25" sheetId="25" r:id="rId25"/>
    <s:sheet name="Investments (Tables)" sheetId="26" r:id="rId26"/>
    <s:sheet name="Property and Equipment (Tables)" sheetId="27" r:id="rId27"/>
    <s:sheet name="Deferred Revenue and Income (Ta" sheetId="28" r:id="rId28"/>
    <s:sheet name="Employee and Consultant Equit29" sheetId="29" r:id="rId29"/>
    <s:sheet name="Income Taxes (Tables)" sheetId="30" r:id="rId30"/>
    <s:sheet name="Commitments (Tables)" sheetId="31" r:id="rId31"/>
    <s:sheet name="Supplemental Data_ Quarterly 32" sheetId="32" r:id="rId32"/>
    <s:sheet name="Summary of Significant Accoun33" sheetId="33" r:id="rId33"/>
    <s:sheet name="Fair Value of Financial Instr34" sheetId="34" r:id="rId34"/>
    <s:sheet name="Investments (Details)" sheetId="35" r:id="rId35"/>
    <s:sheet name="Investments (Details 1)" sheetId="36" r:id="rId36"/>
    <s:sheet name="Property and Equipment - Proper" sheetId="37" r:id="rId37"/>
    <s:sheet name="Property and Equipment (Details" sheetId="38" r:id="rId38"/>
    <s:sheet name="License Agreements and Grants -" sheetId="39" r:id="rId39"/>
    <s:sheet name="Deferred Revenue and Income (De" sheetId="40" r:id="rId40"/>
    <s:sheet name="Deferred Revenue and Income (41" sheetId="41" r:id="rId41"/>
    <s:sheet name="Stock Purchase (Details Narrati" sheetId="42" r:id="rId42"/>
    <s:sheet name="Public Offering (Details)" sheetId="43" r:id="rId43"/>
    <s:sheet name="Rights Offering (Details Narrat" sheetId="44" r:id="rId44"/>
    <s:sheet name="Earnings Per Share (Details Nar" sheetId="45" r:id="rId45"/>
    <s:sheet name="Employee and Consultant Equit46" sheetId="46" r:id="rId46"/>
    <s:sheet name="Employee and Consultant Equit47" sheetId="47" r:id="rId47"/>
    <s:sheet name="Employee and Consultant Equit48" sheetId="48" r:id="rId48"/>
    <s:sheet name="Employee and Consultant Equit49" sheetId="49" r:id="rId49"/>
    <s:sheet name="Employee and Consultant Equit50" sheetId="50" r:id="rId50"/>
    <s:sheet name="Employee and Consultant Equit51" sheetId="51" r:id="rId51"/>
    <s:sheet name="Employee and Consultant Equit52" sheetId="52" r:id="rId52"/>
    <s:sheet name="Income Taxes Income Taxes - Com" sheetId="53" r:id="rId53"/>
    <s:sheet name="Income Taxes - Deferred Income " sheetId="54" r:id="rId54"/>
    <s:sheet name="Income Taxes - Effective Tax Ra" sheetId="55" r:id="rId55"/>
    <s:sheet name="Income Taxes - Uncertain Tax Po" sheetId="56" r:id="rId56"/>
    <s:sheet name="Income Taxes (Details Narrative" sheetId="57" r:id="rId57"/>
    <s:sheet name="Commitments - Capital Lease Obl" sheetId="58" r:id="rId58"/>
    <s:sheet name="Commitments - Operating Lease O" sheetId="59" r:id="rId59"/>
    <s:sheet name="Commitments - (Details Narrativ" sheetId="60" r:id="rId60"/>
    <s:sheet name="Segments Narrative (Details)" sheetId="61" r:id="rId61"/>
    <s:sheet name="Subsequent Events (Details Narr" sheetId="62" r:id="rId62"/>
    <s:sheet name="Supplemental Data_ Quarterly 63" sheetId="63" r:id="rId63"/>
  </s:sheets>
  <s:definedNames/>
  <s:calcPr calcId="124519" calcMode="auto" fullCalcOnLoad="1"/>
</s:workbook>
</file>

<file path=xl/sharedStrings.xml><?xml version="1.0" encoding="utf-8"?>
<sst xmlns="http://schemas.openxmlformats.org/spreadsheetml/2006/main" uniqueCount="602">
  <si>
    <t>Document and Entity Information - USD ($) $ in Millions</t>
  </si>
  <si>
    <t>12 Months Ended</t>
  </si>
  <si>
    <t>Dec. 31, 2015</t>
  </si>
  <si>
    <t>Mar. 08, 2016</t>
  </si>
  <si>
    <t>Jun. 30, 2015</t>
  </si>
  <si>
    <t>Document And Entity Information</t>
  </si>
  <si>
    <t>Entity Registrant Name</t>
  </si>
  <si>
    <t>Accelerate Diagnostic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Investments</t>
  </si>
  <si>
    <t>Trade accounts receivable</t>
  </si>
  <si>
    <t>Prepaid expenses</t>
  </si>
  <si>
    <t>Other current assets</t>
  </si>
  <si>
    <t>Total current assets</t>
  </si>
  <si>
    <t>Property and equipment, net</t>
  </si>
  <si>
    <t>Intellectual property, net</t>
  </si>
  <si>
    <t>Total assets</t>
  </si>
  <si>
    <t>Current liabilities:</t>
  </si>
  <si>
    <t>Accounts payable</t>
  </si>
  <si>
    <t>Accrued liabilities</t>
  </si>
  <si>
    <t>Deferred revenue and income</t>
  </si>
  <si>
    <t>Capital lease obligations</t>
  </si>
  <si>
    <t>Total current liabilities</t>
  </si>
  <si>
    <t>Long-term deferred income</t>
  </si>
  <si>
    <t>Long-term capital lease obligation</t>
  </si>
  <si>
    <t>Total liabilities</t>
  </si>
  <si>
    <t>Commitments and Contingencies</t>
  </si>
  <si>
    <t xml:space="preserve"> </t>
  </si>
  <si>
    <t>Stockholders' equity:</t>
  </si>
  <si>
    <t>Common stock, $0.001 par value; 55,000,000 common shares authorized 51,191,184 (as of December 31, 2015) and 44,639,829 (as of December 31, 2014) shares issued and outstanding</t>
  </si>
  <si>
    <t>Preferred stock, $0.001 par value; 5,000,000 preferred shares authorized and none outstanding as of December 31, 2015 and December 31, 2014</t>
  </si>
  <si>
    <t>Contributed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 shares in Thousands, $ in Thousands</t>
  </si>
  <si>
    <t>Dec. 31, 2013</t>
  </si>
  <si>
    <t>Revenues:</t>
  </si>
  <si>
    <t>Licensing and royalty revenues</t>
  </si>
  <si>
    <t>Product sales</t>
  </si>
  <si>
    <t>Total revenues</t>
  </si>
  <si>
    <t>Costs and expenses:</t>
  </si>
  <si>
    <t>Research and development</t>
  </si>
  <si>
    <t>Sales, general and administrative</t>
  </si>
  <si>
    <t>Amortization</t>
  </si>
  <si>
    <t>Depreciation</t>
  </si>
  <si>
    <t>Impairment of intangibles</t>
  </si>
  <si>
    <t>Total costs and expenses</t>
  </si>
  <si>
    <t>Loss from operations</t>
  </si>
  <si>
    <t>Interest expense and other</t>
  </si>
  <si>
    <t>Interest and dividend income</t>
  </si>
  <si>
    <t>Total other income</t>
  </si>
  <si>
    <t>Net loss before income taxes</t>
  </si>
  <si>
    <t>Net loss</t>
  </si>
  <si>
    <t>Basic and diluted net loss per share (dollars per share)</t>
  </si>
  <si>
    <t>Weighted average shares outstanding (shares)</t>
  </si>
  <si>
    <t>Net Income (Loss), Including Portion Attributable to Noncontrolling Interest</t>
  </si>
  <si>
    <t>Other comprehensive loss:</t>
  </si>
  <si>
    <t>Net unrealized (loss) gain on available-for-sale investments</t>
  </si>
  <si>
    <t>Foreign currency translation adjustment</t>
  </si>
  <si>
    <t>Comprehensive loss</t>
  </si>
  <si>
    <t>Consolidated Statements of Stockholders' Equity - USD ($) shares in Thousands, $ in Thousands</t>
  </si>
  <si>
    <t>Total</t>
  </si>
  <si>
    <t>Common Stock</t>
  </si>
  <si>
    <t>Contributed Capital</t>
  </si>
  <si>
    <t>Accumulated Deficit</t>
  </si>
  <si>
    <t>Accumulated Other Comprehensive Income (Loss)</t>
  </si>
  <si>
    <t>Beginning Balance, amount at Dec. 31, 2012</t>
  </si>
  <si>
    <t>Beginning Balance (shares) at Dec. 31, 2012</t>
  </si>
  <si>
    <t>Issuance of common stock and warrants</t>
  </si>
  <si>
    <t>Issuance of common stock and warrants (shares)</t>
  </si>
  <si>
    <t>Exercise of options</t>
  </si>
  <si>
    <t>Exercise of options and warrants (shares)</t>
  </si>
  <si>
    <t>Unrealized gain on available-for-sale securities</t>
  </si>
  <si>
    <t>Equity-based compensation</t>
  </si>
  <si>
    <t>Ending Balance, amount at Dec. 31, 2013</t>
  </si>
  <si>
    <t>Ending Balance (shares) at Dec. 31, 2013</t>
  </si>
  <si>
    <t>Ending Balance, amount at Dec. 31, 2014</t>
  </si>
  <si>
    <t>Ending Balance (shares) at Dec. 31, 2014</t>
  </si>
  <si>
    <t>Ending Balance, amount at Dec. 31, 2015</t>
  </si>
  <si>
    <t>Ending Balance (shares) at Dec. 31, 2015</t>
  </si>
  <si>
    <t>Consolidated Statements of Cash Flows - USD ($) $ in Thousands</t>
  </si>
  <si>
    <t>Cash flows from operating activities:</t>
  </si>
  <si>
    <t>Adjustments to reconcile net loss to net cash used in operating activities:</t>
  </si>
  <si>
    <t>Amortization of intangible assets</t>
  </si>
  <si>
    <t>Amortization of investment discount</t>
  </si>
  <si>
    <t>Impairment loss</t>
  </si>
  <si>
    <t>(Increase) decrease in assets:</t>
  </si>
  <si>
    <t>Accounts receivable</t>
  </si>
  <si>
    <t>Prepaid expense and other</t>
  </si>
  <si>
    <t>Increase (decrease) in liabilities:</t>
  </si>
  <si>
    <t>Net cash used in operating activities</t>
  </si>
  <si>
    <t>Cash flows from investing activities:</t>
  </si>
  <si>
    <t>Purchases of equipment</t>
  </si>
  <si>
    <t>Purchase of available-for-sale securities</t>
  </si>
  <si>
    <t>Sales of available-for-sale securities</t>
  </si>
  <si>
    <t>Maturity of available-for-sale securities</t>
  </si>
  <si>
    <t>Net cash used in investing activities</t>
  </si>
  <si>
    <t>Cash flows from financing activities:</t>
  </si>
  <si>
    <t>Exercise of warrants and options</t>
  </si>
  <si>
    <t>Payments on capital lease obligations</t>
  </si>
  <si>
    <t>Net cash provided by financing activities</t>
  </si>
  <si>
    <t>Increase in cash and cash equivalents</t>
  </si>
  <si>
    <t>Cash and cash equivalents, beginning of period</t>
  </si>
  <si>
    <t>Cash and cash equivalents, end of period</t>
  </si>
  <si>
    <t>Organization and Nature of Business; Basis of Presentation; Principles of Consolidation</t>
  </si>
  <si>
    <t>Accounting Policies [Abstract]</t>
  </si>
  <si>
    <t>NOTE 1. ORGANIZATION AND NATURE OF BUSINESS; BASIS OF PRESENTATION; PRINCIPLES OF CONSOLIDATION Accelerate Diagnostics, Inc. (“we” or “us” or “our” or “Accelerate” or “the Company”) is an in vitro diagnostics company dedicated to providing solutions which improve patient outcomes and lower healthcare costs through the rapid diagnosis of serious infections. Microbiology laboratories are in need of new tools to address what the U.S. Centers for Disease Control and Prevention (“CDC”) calls one of the most serious healthcare threats of our time, antibiotic resistance. A significant contributor to the rise of resistance is the overuse and misuse of antibiotics, which is exacerbated by a lack of timely diagnostic results. 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 Principles of Consolidation The consolidated financial statements include the accounts of the Company and its wholly-owned subsidiaries (including the newly formed Accelerate Diagnostics S.L.) after elimination of intercompany transactions and balances. Reclassification Certain prior year amounts have been reclassified for consistency with the current year presentation.</t>
  </si>
  <si>
    <t>Summary of Significant Accounting Policies</t>
  </si>
  <si>
    <t>NOTE 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oncentration of Credit Risk Financial instruments that potentially subject the Company to concentrations of credit risk consist primarily of cash equivalents, short-term investments and accounts receivable, including receivables from major customers. The Company’s main financial institution for banking operations held 100% and 83% of the Company’s cash and cash equivalents as of December 31, 2015 and December 31, 2014 , respectively. The Company grants credit to domestic and international clients in various industries. Exposure to losses on accounts receivable is principally dependent on each client's financial position. At December 31, 2015 , 66% of the outstanding receivable balance was with Denver Health. See Note 6, License Agreements and Grants for more information. Estimated Fair Value of Financial Instruments The Company follows ASC Topic 820, Fair Value Measurements and Disclosures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accounts payable, accrued liabilities, and other current liabilities approximate the related fair values due to the short-term maturities of these instruments. See Note 3, Fair Value of Financial Instruments for further information and related disclosures regarding the Company’s fair value measurements. Cash and Cash Equivalents All highly liquid investments with an original maturity of three months or less at time of purchase are considered to be cash equivalents. Cash and cash equivalents include overnight repurchase agreement accoun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excess funds in various short-term investments which are primarily held in the custody of a major financial institution. Investments consist of debt securities in U.S. government-sponsored entities, corporate debt securities and commercial paper. Management classifies its investments as available-for-sale investments and records these investments in the Balance Sheets at fair value.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 See Note 5, Property and Equipment below.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Inventory The Company currently purchases and produces inventory prior to U.S. Food and Drug Administration (“FDA”) or other regulatory agency approval. We do not believe probable future economic benefit can be asserted prior to the completion of 510(k) clearance. Accordingly, the Company does not capitalize pre-launch inventory prior to the receipt of 510(k) clearance, unless the regulatory review process has progressed to a point that objective and persuasive evidence of regulatory approval is sufficiently probable, and future economic benefit can be asserted. Inventory is reported as research and development costs, or if used in marketing evaluations reported to sales, general and administrative costs on the Statement of Operations and Comprehensive Loss. Revenue Recognition The Company recognizes revenue in accordance with ASC 605, “Revenue Recognition,”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Deferred revenue represents amounts received but not yet earned under existing agreements. Accounts Receivable Allowances Allowances on accounts receivable are recorded when circumstances indicate collection is doubtful for a particular accounts receivable. Receivables are written off if reasonable collection efforts prove unsuccessful. The Company provides for allowances on a specific account basis. 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Balance Sheet and amortization is recorded on a straight-line basis over the term of the lease with the amortization expense included with depreciation on the Statements of Operations and Comprehensive Loss. For the liability, the amount due within the next year is recorded as capital lease obligations and the amount due in more than a year is recorded as long-term capital lease obligation on the Balance Sheet. Interest expense is recorded based on the implicit or explicit interest rate used in the lease and is included as non-operating interest expense on the Statements of Operations and Comprehensive Loss. Income Taxe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of sustaining the position, and the measurement of the benefit is calculated as the largest amount that is more than 50% likely to be realized upon resolution of the benefit. Interest and penalties, if any, would be recorded as tax expense in general and administrative expenses. Earnings Per Share The Company follows ASC 260, Earnings Per Share ,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warrants and share-based payments had been issued. Diluted earnings are not presented when the effect of adding such additional common shares is antidilutive. Earnings per share are restated when certain transactions or events, including rights offerings determined to have bonus elements have occurred. See Note 11, Earnings Per Share for more information. Equity-Based Compensation The Company awards stock options and other equity-based instruments to its employees, directors and consultants. Compensation cost related to equity-based award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uture. The Company estimates the forfeiture rate of unvested awards based on the forfeitures in the previous twelve-month period. The rate is calculated separately for awards to the board of directors/executives and all other awards. See Note 12, Employee and Consultant Equity-Based Compensation for further information. 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primarily receivables and payables, which are denominated in currencies other than their functional currency. These balance sheet items are subject to re-measurement, the impact of which is recorded in interest expense and other, within the consolidated statement of operations and comprehensive loss. Comprehensive Loss The Company follows ASC 220, Reporting Comprehensive Income ,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 The Company also has adjustments resulting from translating foreign functional currency financial statements into U.S. Dollars which is included as a component of comprehensive income (loss). Recent Accounting Pronouncements In February 2016, the Financial Accounting Standards Board ("FASB") issued Accounting Standards Update (“ASU”) 2016-02, Leases .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In January, 2016, the FASB issued ASU 2016-01, Financial Instruments - Overall .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ASU is required for us on January 1, 2018. We do not expect the adoption of ASU 2016-01 to have a significant impact on our consolidated financial statements. In November 2015, the FASB issued ASU 2015-17, Income Taxes-Balance Sheet Classification of Deferred Taxes . The new standard requires that deferred income tax liabilities and assets be classified as noncurrent in a classified statement of financial position rather than separating these amounts between current and noncurrent amounts. The deferred tax liabilities and assets continue to be offset and presented as a single amount. The ASU is required for us on January 1, 2017 and we have elected to adopt this standard retrospectively for the period ended December 31, 2015. There was no significant impact on our consolidated financial statements as a result of adopting this ASU. In July 2015, the FASB issued ASU 2015-11, Simplifying the Measurement of Inventory . The new standard requires entities that measure inventory using first-in, first-out or average cost inventory to report inventory at the lower of cost and net realizable value. Net realizable value is the estimated selling price in the ordinary course of business, less reasonably predictable costs of completion, disposal, and transportation. The ASU will become effective for us on January 1, 2016. We do not expect the adoption of ASU 2015-11 to have a significant impact on our consolidated financial statements. In April 2015, the FASB issued ASU 2015-05, Intangibles-Goodwill and Other - Internal-Use Software; Customer’s Accounting for Fees Paid in a Cloud Computing Arrangement . Prior to this ASU, U.S. GAAP did not include explicit guidance about a customer’s accounting for fees paid in a cloud computing arrangement. Examples of cloud computing arrangements include software as a service, platform as a service, infrastructure as a service, and other similar hosting arrangements. This ASU provides guidance to customers about whether a cloud computing arrangement includes a software license, in which case the customer should account for such license consistent with the acquisitions of other software licenses. If the cloud computing arrangement does not include a software license, the customer should account for the arrangement as a service contract. The ASU does not change the accounting for service contracts. The new standard is effective for us on January 1, 2016 with early adoption permitted. We do not expect the adoption of ASU 2015-05 to have a significant impact on our consolidated financial statements. In January 2015, the FASB issued ASU 2015-01, Income Statement - Extraordinary and Unusual Items . The new standard eliminates from U.S. GAAP the concept of extraordinary items. Prior to the adoption of this standard, extraordinary items have been segregated from the results of ordinary operations and shown separately in the income statement, net of tax, after income from continuing operations. The new standard eliminates such segregation as well as the requirements to disclose applicable income taxes and either present or disclose earnings-per-share data applicable to the extraordinary item. The new standard is effective for us on January 1, 2016 with early adoption permitted. We do not expect the adoption of ASU 2015-01 to have a significant impact on our consolidated financial statements. In August 2014, the FASB issued ASU 2014-15, Presentation of Financial Statements - Going Concern .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us on January 1, 2016 with early adoption permitted. We do not expect the adoption of ASU 2014-15 to have a significant impact on our consolidated financial statements . In May 2014, the FASB issued ASU 2014-09 , Revenue from Contracts with Customers ,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In August 2015, the FASB issued ASU 2015-14, Revenue from Contracts with Customers Deferral of the Effective Date , which deferred the effective date resulting in a new effective date of January 1, 2018 for us. We are permitted to adopt early but not before the original effective date of January 1, 2017.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and the adoption date that will be elected.</t>
  </si>
  <si>
    <t>Fair Value of Financial Instruments</t>
  </si>
  <si>
    <t>Fair Value Disclosures [Abstract]</t>
  </si>
  <si>
    <t>NOTE 3. FAIR VALUE OF FINANCIAL INSTRUMENTS The following tables represent the financial instruments measured at fair value on a recurring basis on the financial statements of the Company and the valuation approach applied to each class of financial instruments at December 31, 2015 and 2014 (see Note 2, Summary of Significant Accounting Policies for further information): December 31, 2015 (in thousands) Quoted Prices in Active Markets for Identical Assets (Level 1) Significant Other Observable Inputs (Level 2) Significant Unobservable Inputs (Level 3) Total Assets: Money market funds (cash equivalents) $ 5,221 $ — $ — $ 5,221 Corporate notes and bonds — 9,332 — 9,332 Asset-backed securities — 2,507 — 2,507 Total assets measured at fair value $ 5,221 11,839 $ — $ 17,060 December 31, 2014 (in thousands) Quoted Prices in Active Markets for Identical Assets (Level 1) Significant Other Observable Inputs (Level 2) Significant Unobservable Inputs (Level 3) Total Assets: Money market funds (cash equivalents) $ 13,127 $ — $ — $ 13,127 Corporate notes and bonds — 12,974 — 12,974 Asset-backed securities — 141 — 141 Total assets measured at fair value $ 13,127 $ 13,115 $ — $ 26,242 Level 1 assets are priced using quoted prices in active markets for identical assets which include cash accounts and money market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 ended December 31, 2015 .</t>
  </si>
  <si>
    <t>Investments, All Other Investments [Abstract]</t>
  </si>
  <si>
    <t>NOTE 4. INVESTMENTS The following tables summarize the Company’s available-for-sale investments at December 31, 2015 and 2014 (in thousands): AVAILABLE-FOR-SALE INVESTMENTS December 31, 2015 (in thousands) Amortized Cost Gross Unrealized Gains Gross Unrealized Losses Fair Value Asset-backed securities $ 2,510 $ — $ (3 ) $ 2,507 Corporate notes and bonds 9,341 1 (10 ) 9,332 Total $ 11,851 $ 1 $ (13 ) $ 11,839 AVAILABLE-FOR-SALE INVESTMENTS December 31, 2014 (in thousands) Amortized Cost Gross Unrealized Gains Gross Unrealized Losses Fair Value Asset-backed securities $ 141 $ — $ — $ 141 Corporate notes and bonds 12,967 10 (3 ) 12,974 Total $ 13,108 $ 10 $ (3 ) $ 13,115 The following table summarizes the maturities of the Company’s available-for-sale securities at December 31, 2015 and 2014 (in thousands): AVAILABLE-FOR-SALE INVESTMENT MATURITIES (in thousands) At December 31, 2015 At December 31, 2014 Amortized Cost Fair Value Amortized Cost Fair Value Due in less than 1 year $ 11,851 $ 11,839 $ 10,586 $ 10,585 Due in 1-3 years — — 2,522 2,530 Total $ 11,851 $ 11,839 $ 13,108 $ 13,115 For the years ended December 31, 2015 and 2014 , $141,000 and $861,000 in proceeds from sales of marketable securities (including principle paydowns) were collected, respectively. The Company determines gains and losses of marketable securities based on specific identification of the securities sold. There were no gross realized gains and losses from sales of marketable securities for the years ended December 31, 2014 and 2015 . No other-than-temporary impairments are recorded as no investments had a fair value that remained less than its cost for more than twelve months as of December 31, 2015 and 2014 . The Company does not intend to sell investments and it is more likely than not that we will not be required to sell investments before recovering the amortized cost.</t>
  </si>
  <si>
    <t>Property and Equipment</t>
  </si>
  <si>
    <t>Property, Plant and Equipment [Abstract]</t>
  </si>
  <si>
    <t>NOTE 5. PROPERTY AND EQUIPMENT Property and equipment are recorded at cost and consisted of the following at December 31, 2015 and 2014 (in thousands). PROPERTY AND EQUIPMENT (in thousands) 12/31/2015 12/31/2014 Computer equipment $ 1,877 $ 1,020 Technical equipment 1,806 1,625 Facilities 1,772 842 Capital lease – leasehold improvements 266 266 Capital projects in progress 2,183 227 Total property and equipment $ 7,904 $ 3,980 Accumulated amortization – capital lease (266 ) (133 ) Accumulated depreciation - other (2,622 ) (1,311 ) Net property and equipment $ 5,016 $ 2,536 Depreciation expense (which includes amortization of capital lease assets) for the for the years ended December 31, 2015 , 2014 and 2013 was $1.8 million , $817,000 and $286,000 , respectively.</t>
  </si>
  <si>
    <t>License Agreements and Grants</t>
  </si>
  <si>
    <t>License Agreements and Grants - Research and Development [Abstract]</t>
  </si>
  <si>
    <t>NOTE 6. LICENSE AGREEMENTS AND GRANTS Defense Medical Research and Development Program In May 2012, the Company and Denver Health were notified that the Defense Medical Research and Development Program (“DMRDP”) recommended $2.0 million of funding for a proposed 35-month project. The joint proposal became the sole recipient under the Military Infectious Diseases Applied Research Award program for rapid detection of serious antibiotic-resistant infections. The project will apply the Accelerate ID/AST system to wound infections and other serious infections secondary to trauma. The Company has invoiced a cumulative total of $558,000 under this grant which is recorded as an offset to research and development expenses. The amount invoiced for the years ended December 31, 2015 , 2014 , 2013 was $179,000 , $221,000 , $143,000 , respectively. The period of performance for the grant ended September 2015. National Institute of Health Grant In February 2015, the National Institute of Health awarded Denver Health and the Company a five year, $5.0 million grant to develop a fast and reliable identification and categorical susceptibility test carbepenem-resistant Enterobacteriaceae directly from whole blood. In June 2015, the Company executed a subaward agreement with Denver Health for the services we will provide as part of this grant which covers the period of February 15, 2015 through January 31, 2016 and totals $689,000 . The amounts invoiced for the years ended December 31, 2015 , 2014 and 2013 were $483,000 , $0 and $0 ,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5 , the Company has collected all of the $1.0 million in milestones. The full amount is recorded in long-term deferre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an offset to expense. Further details are included in Note 7, Deferred Revenue and Income . Arizona R&amp;D Refundable Tax Credit Program The Company has applied for and met the program requirements to receive a “Certificate of Qualification” from the Arizona Commerce Authority (“Authority”) which allows the Company to be eligible for a partial refund of research and development investments ("Arizona R&amp;D Refundable Tax Credit Program"). The amounts collected under this program are recorded as an offset to research and development expenses, and for the years ended December 31, 2015 , 2014 and 2013 were $647,000 , $527,000 and $0 , respectively. If the amount received for this program is later determined to be incorrect or invalid, the excess may need to be repaid.</t>
  </si>
  <si>
    <t>Deferred Revenue and Income</t>
  </si>
  <si>
    <t>Deferred Revenue Disclosure [Abstract]</t>
  </si>
  <si>
    <t>NOTE 7. DEFERRED REVENUE AND INCOME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December 31, 2015 and 2014 follows (in thousands): Deferred Revenue and Income (in thousands) 12/31/2015 12/31/2014 Fisher agreement $ 13 $ 13 Research Use Only Accelerate ID/AST systems 114 — Total current deferred revenue and income $ 127 $ 13 Arizona Commerce Authority grant $ 1,000 $ 1,000 Fisher agreement — 14 Total long-term deferred income $ 1,000 $ 1,014 Through December 31, 2014, we received $1.0 million in milestone payments from the Arizona Commerce Authority under the Grant Agreement described in Note 6, License Agreements and Grants . As of December 31, 2015 , no such payments have been recognized in income, and we do not anticipate recognizing such payments as income until the “claw-back” provisions under the Grant Agreement expire in January 2018. Deferred income includes $114,000 of payments received in December 2015, for Research Use Only Accelerate ID/AST systems.</t>
  </si>
  <si>
    <t>Stock Purchase</t>
  </si>
  <si>
    <t>Securities Financing Transactions Disclosures [Abstract]</t>
  </si>
  <si>
    <t>NOTE 8. STOCK PURCHASE In April 2012, we entered into a Securities Purchase Agreement with Abeja Ventures, LLC (“Abeja”), pursuant to which the Company agreed to sell and issue to Abeja at a purchase price of $1.03 per share for an aggregate purchase price of $14.4 million ; (i) 14.0 million shares of the Company’s common stock (“Common Stock”); (ii) a warrant to purchase 7.0 million shares of Common Stock at an exercise price of $1.03 per share (the “ $1.03 " Warrant”); and (iii) another warrant to purchase 7.0 million shares of Common Stock at an exercise price of $2.00 per share (the “ $2.00 " Warrant”), with each warrant exercisable prior to the fifth anniversary of the closing of the transactions contemplated by the Securities Purchase Agreement (collectively, the “Investment”). The purchase of Common Stock and warrants pursuant to the Investment, which was consummated in June, 2012, qualified for equity treatment under U.S. GAAP. The respective values of the warrants and Common Stock were calculated using their relative fair values and both are classified under Contributed Capital. The value therefore recorded for the warrants was $5.9 million and for the Common Stock was $8.5 million . Both warrants are exercisable until June 26, 2017, which was the fifth anniversary of the date on which the warrants were issued. Other significant terms and conditions of the warrants are as follows: • the warrants provide for partial exercises, but they do not provide for a “cashless” exercise feature (i.e., they may only be exercised for cash); • the warrants do not contain anti-dilution provisions that would trigger exercise price or other adjustments as a result of subsequent issuances of the Company’s equity securities, but they do contain customary provisions for equitable adjustments in connection with stock dividends, stock splits or reclassifications of Common Stock; • following certain types of fundamental transactions involving the Company (e.g., a transaction resulting in a change in control of the Company), the holder of the warrants would continue to be entitled to exercise the warrants in exchange for the equity securities or alternate consideration receivable by a holder of Common Stock as a result of the fundamental transaction; and • the holder of the warrants is entitled to certain demand and piggy-back registration rights, including for shelf registrations, with respect to the shares of Common Stock issuable upon its exercise of the warrants. In March 2013, Abeja exercised in full its warrant to purchase 7.0 million shares of Common Stock at an exercise price of $1.03 per share. On the same date, Abeja also exercised the 92% of its warrant to purchase an additional 7.0 million shares of Common Stock at an exercise price of $2.00 per share (Abeja exercised such warrant for 6.4 million shares, leaving 571,160 shares unexercised). The Company received aggregate funds of $20.1 million in connection with such exercises. Shares issued by the Company in connection with the warrant exercises were issued directly to the members of Abeja on a pro rata basis in accordance with their membership interests and written exercise instructions provided to the Company by Abeja. Immediately after giving effect to the warrant exercises, Abeja also distributed in kind to its members (on a pro rata basis in accordance with their membership interests) the remaining shares of Common Stock held by that entity.</t>
  </si>
  <si>
    <t>Public Offering (Notes)</t>
  </si>
  <si>
    <t>Public Offering</t>
  </si>
  <si>
    <t>Class of Stock [Line Items]</t>
  </si>
  <si>
    <t>NOTE 9. PUBLIC OFFERING On December 9, 2015, the Company published a prospectus supplement underwritten by J.P. Morgan and Piper Jaffray ("Underwriters") offering 5.6 million shares of common stock with an option for the Underwriters to purchase up to 838,000 additional shares of common stock for a total of 6.4 million shares. The public offering price was $17.00 per share and underwriting discounts and commissions were $1.19 per share. Affiliates, including entities affiliated with one of Company's directors, Jack Schuler, and which together are our largest stockholders, purchased 2.9 million of the offered shares at the public offering price of $17.00 per share. These shares are subject to lock-up agreements for a period of 90 days starting December 9, 2015. In general, the lock-up agreement, with limited exceptions, requires J.P. Morgan Securities LLC's prior written approval for the sale (directly or indirectly) of AXDX common stock. This includes various types of sales or offers to sell. The underwriters did not receive any underwriting discount or commissions on the sale of 2.4 million shares to such affiliates. The public offering was finalized and 6.4 million shares of common stock were delivered to the purchasers on or around December 15, 2015. Proceeds from the sale totaled $109.3 million less underwriting and other expenses of $5.9 million for net proceeds of $103.4 million . The net proceeds will be used for general corporate purposes. We may also use a portion of the net proceeds to acquire or invest in complementary businesses, technologies, product candidates or other intellectual property, although we have no present commitments or agreements to do so. Accordingly, we will retain broad discretion over the use of these proceeds.</t>
  </si>
  <si>
    <t>Rights Offering</t>
  </si>
  <si>
    <t>Class of Warrant or Right [Line Items]</t>
  </si>
  <si>
    <t>NOTE 10. RIGHTS OFFERING April 2014 Offering On April 7, 2014, the Company commenced a rights offering to raise $45.0 million to fund continued operations, clinical trials, and product commercialization efforts. Under the terms of the rights offering, the Company distributed, at no charge to the holders of its Common Stock as of March 14, 2014, which was established as the record date for the rights offering, 0.063921 non-transferable subscription rights for each share of Common Stock owned on the record date. Each whole subscription right allowed the holder to subscribe to purchase one share of Common Stock at a subscription price of $16.80 per share which was lower than the market price of $17.64 per share on the date of the rights offering commencement and the $17.54 per share on the date the rights offering period expired. In the aggregate, the Company intended to issue 2.7 million shares of Common Stock in connection with the rights offering. The purpose of the rights offering was to raise equity capital in a cost-effective manner that gives all of the Company’s existing stockholders the opportunity to participate on a pro rata basis. In connection with the rights offering, the Company received standby commitments from the Jack W. Schuler Living Trust and the Schuler Family Foundation. The standby purchasers agreed to purchase any and all shares of Common Stock that were not subscribed for by stockholders in connection with the rights offering. On May 1, 2014, the Company entered into an Assignment and Assumption Agreement with the standby purchasers, Oracle Institutional Partners, L.P. and Oracle Partners, L.P., pursuant to which each standby purchaser assigned and transferred its respective rights, responsibilities, liabilities and obligations under the Standby Purchase Agreement to purchase 297,619 shares of Common Stock not subscribed for by the Company’s stockholders in connection with the rights offering to (i) Oracle Institutional Partners, L.P., with respect to 119,047 shares of such Common Stock, and (ii) Oracle Partners, L.P., with respect to the remaining 178,572 shares of such Common Stock. The rights offering period expired on April 28, 2014, and the transactions contemplated by the rights offering and the Standby Purchase Agreement described above (including the Company’s issuance of an aggregate of 2.7 million shares of its Common Stock to the rights offering participants and standby purchasers) were completed on May 19, 2014. The Company received gross proceeds of $45.0 million before costs associated with the transactions which totaled $125,000 and are treated as a reduction of contributed capital in the Stockholders’ Equity section of the Balance Sheets. Because the exercise price of the rights offering of $16.80 was less than the fair value of the Company’s shares of Common Stock at the expiration of the offering, there is a bonus element that is treated similar to a stock dividend. The weighted average shares outstanding, as well as the basic and diluted loss per share for the year ended December 31, 2013 and December 31, 2014 have been revised for those effects. July 2013 Offering On July 12, 2013, the Company publicly announced the final terms of a rights offering. Rights offering materials were subsequently distributed to the Company’s stockholders on July 18, 2013, at which time the rights offering period commenced. Pursuant to the terms of the rights offering, the Company distributed, at no charge to the holders of its Common Stock on July 8, 2013, which was established as the record date for the rights offering, 0.064038 non-transferable subscription rights for each share of Common Stock owned on the record date. Each whole subscription right allowed the holder to subscribe to purchase one share of Common Stock at a subscription price of $8.04 per share. In addition, any holder of subscription rights exercising his, her or its basic subscription privilege in full was eligible to subscribe to purchase additional shares of Common Stock at the same subscription price per share, subject to the conditions and limitations described further in the prospectus. In connection with the rights offering, the Company received a standby commitment from Abeja to purchase, at $8.04 per share, any and all shares of Common Stock that were not subscribed for by stockholders in connection with the rights offering. The rights offering period expired on August 7, 2013, and the transactions contemplated by the rights offering and the Standby Purchase Agreement described above (including the Company’s issuance of an aggregate of 2.5 million shares of its Common Stock to the rights offering participants and standby purchaser) were completed on August 8, 2013. The Company received gross proceeds of $20.0 million before costs associated with the transactions, which totaled $88,000 and are treated as a reduction of contributed capital in the Stockholders’ Equity section of the Balance Sheets.</t>
  </si>
  <si>
    <t>Earnings Per Share</t>
  </si>
  <si>
    <t>Earnings Per Share [Abstract]</t>
  </si>
  <si>
    <t>NOTE 11. EARNINGS PER SHARE The financial statements show basic earnings (loss) per share. The Company’s net loss for the periods presented caused the inclusion of all outstanding warrants, restricted stocks and options to purchase our Common Stock to be antidilutive. As of December 31, 2015 , 2014 and 2013 , there were Common Stock options, restricted stocks and warrants exercisable for 6,778,580 , 6,174,886 and 5,731,246 shares of Common Stock, respectively, which were not included in diluted loss per share as the effect was antidilutive. Weighted average shares outstanding for the year ended December 31, 2013 have been revised for the effects of the rights offering (See Note 10, Rights Offering ).</t>
  </si>
  <si>
    <t>Employee and Consultant Equity-Based Compensation</t>
  </si>
  <si>
    <t>Disclosure of Compensation Related Costs, Share-based Payments [Abstract]</t>
  </si>
  <si>
    <t>NOTE 12. EMPLOYEE AND CONSULTANT EQUITY-BASED COMPENSATION The Company has 4 equity-based compensation plans, which are discussed below: Qualified Stock Option Plan The Qualified Stock Option Plan (the “Qualified Plan”) was a stockholder-approved plan that provided for stock option grants to employees, including executive officers. The exercise price of each option, which has a maximum ten-year life, was established by the Company's Compensation Committee on the date of grant. As of December 31, 2015 , there were 527,500 options exercised under the Qualified Plan and no ne that remain outstanding. The Qualified Plan has been replaced by the 2012 Omnibus Equity Incentive Plan, so no further options are available for grant. Non-Qualified Stock Option Plan The Non-Qualified Stock Option Plan (the “Non-Qualified Plan”) was a stockholder-approved plan that provided for stock option grants to independent contractors, technical advisors and directors of the Company. The exercise price of each option, which has a maximum 10 year life, was established by the Company's Compensation Committee on the date of grant. As of December 31, 2015 , there were 270,000 options exercised under the Non-Qualified Plan and 10,000 that remain outstanding. The Non-Qualified Plan has been replaced by the 2012 Omnibus Equity Incentive Plan, so no further options are available for grant. 2004 Omnibus Stock Option Plan In December 2004, the Company’s stockholders approved the Omnibus Stock Option Plan and reserved 500,000 shares of its authorized but unissued Common Stock for stock options to be granted to employees, independent contractors, technical advisors and directors of the Company. The authorized shares in this plan were increased by 5,000,000 shares to an aggregate amount of 5,500,000 upon stockholder approval during the fiscal year ended July 31, 2012. As of December 31, 2015 , there were 403,474 options exercised under the 2004 Omnibus Stock Option Plan and 3,536,526 that remain outstanding. The 2004 Omnibus Stock Option Plan has been replaced by the 2012 Omnibus Equity Incentive Plan, so no further options are available for grant. 2012 Omnibus Equity Incentive Plan In December 2012, the Company’s stockholders approved the Company’s 2012 Omnibus Equity Incentive Plan to replace the Qualified Stock Option Plan, Non-Qualified Stock Option Plan and 2004 Omnibus Stock Option Plan (“Prior Plans”). The Prior Plans remain in effect until all awards granted under those plans have been exercised, forfeited, canceled, expired or otherwise terminated. In connection with the approval of such plan, all stock options, totaling 1,677,500 formerly available for new awards under the Prior Plans were transferred to the 2012 Omnibus Equity Incentive Plan. At the Company’s 2014 Annual Meeting of Stockholders held in May 2014, stockholders approved an amendment to the Company’s 2012 Omnibus Equity Incentive Plan increasing the number of stock options of Common Stock reserved and available for grant by 4,000,000 to 5,677,500 shares. Stock options granted under this plan typically vest either (i) one year after grant date, (ii) monthly over a one year period, or (iii) 40% two years after grant date and the remaining 60% monthly over the next three years. The maximum term is ten years. As of December 31, 2015 , there were 71,147 options exercised under the 2012 Omnibus Equity Incentive Plan and 2,660,894 that remain outstanding, leaving 2,945,459 available for grant. In December 2015, the board of directors voted to restrict new grants under the 2012 Omnibus Equity Incentive Plan to 200,000 shares until such time as the Company’s total available shares are increased. Combined Plans The following table summarizes option activity under all plans during the years ending December 31, 2015 and December 31, 2014 and shows the exercisable shares as of December 31, 2015 : Stock Option Activity Number of Shares Weighted Average Exercise Price per Share Options Outstanding January 1, 2014 5,185,086 $ 3.45 Granted 769,055 16.22 Forfeited (13,678 ) 13.06 Exercised (311,737 ) 2.96 Expired — — Options Outstanding December 31, 2014 5,628,726 5.20 Granted 717,833 20.59 Forfeited (54,505 ) 11.71 Exercised (124,884 ) 6.44 Expired — — Options Outstanding December 31, 2015 6,167,170 6.91 Exercisable December 31, 2015 1,536,520 7.11 The cash received from the exercise of options during the year ending December 31, 2015 was $805,000 and the tax benefit realized was $0 for the same period. Upon exercise, shares are issued from shares authorized and held in reserve. The intrinsic value of options exercised was $2.0 million , $3.8 million and $2.6 million for the years ending December 31, 2015 , 2014 , and 2013 respectively. The total fair value of shares vesting during the period was $7.3 million , $3.8 million , and $600,000 for the years ending December 31, 2015 , 2014 , and 2013 , respectively. As discussed in Note 2, Summary of Significant Accounting Policies , the Company accounts for all option grants using the Black-Scholes option pricing model in accordance with ASC 718 for options granted or extended. Note 2 also describes the significant assumptions utilized for estimating the various inputs required this pricing model. The table below summarizes the resulting weighted average inputs used to calculate the estimated fair value of options awarded for during the periods shown below: Black-Scholes Assumptions for Option Granted 12 months 12 months 12 months 12/31/2015 12/31/2014 12/31/2013 Expected term (in years) 6.26 6.25 6.28 Volatility 91 % 96 % 97 % Expected dividends — — — Risk free interest rates 1.7 % 1.9 % 1.5 % Estimated forfeitures 5.6 % 0.4 % 14.0 % Weighted average fair value $ 16.69 $ 12.63 $ 6.05 In general, option awards have a requisite service period and unvested options are forfeited upon employee or consultant termination. The Company estimates a forfeiture rate which is applied to outstanding options to determine options expected to be forfeited with the remaining outstanding options being those expected to vest. Further information regarding the forfeiture rate calculation is included in Note 2, Summary of Significant Accounting Policies . The following table shows summary information for outstanding options, options that are exercisable (vested) and outstanding options that are either vested or expected to vest as of December 31, 2015 : Stock Option Supplemental Information Options Outstanding Options Exercisable Options Vested and Expected to Vest Number of options 6,167,170 1,536,520 6,088,562 Weighted average remaining contractual term (in years) 7.19 7.18 7.18 Weighted average exercise price $ 6.91 $ 7.11 $ 6.80 Weighted average fair value $ 5.43 $ 5.48 $ 5.34 Aggregate intrinsic value (in thousands) $ 86,102 $ 21,734 $ 85,804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21.49 on the last trading day of 2015 and the exercise price multiplied by the number of shares for options where the exercise price is below the closing stock price. This amount changes based on the fair market value of the Company’s stock. In December 2015, in connection with the Company's public offering, we modified the stock options of three of our executive officers to restrict the ability to exercise until such time as additional available unissued shares have been authorized. Such authorization was obtained for a majority of our shareholders as of December 31, 2015 and was pending submission to the State of Delaware. There was an immaterial amount of incremental compensation associated with this modification. The following table summarizes restricted stock activity during the years ending December 31, 2015 and December 31, 2014 : Restricted Stock Activity Number of Shares Weighted Average Grant Date Fair Value per Share Restricted stock outstanding December 31, 2014 — — Granted 40,250 20.91 Forfeited — — Vested/released — — Restricted stock outstanding December 31, 2015 40,250 20.91 The expense and tax benefits recognized on Company’s Statements of Operations and Comprehensive Loss related to options is summarized below (in thousands): Equity-Based Compensation Expenses and Tax Benefit (in thousands) 12 months 12 months 12 months 12/31/2015 12/31/2014 12/31/2013 Research and development $ 2,479 $ 4,334 $ 1,655 Sales, general and administrative 5,909 5,290 2,173 Equity-based compensation expense 8,388 9,624 3,828 Recognized tax benefit $ — $ — $ — As of December 31, 2015 , unrecognized equity-based compensation cost related to unvested stock options and unvested restricted stock was $11.4 million . This is expected to be recognized over the years 2016 through 2020 .</t>
  </si>
  <si>
    <t>Income Taxes</t>
  </si>
  <si>
    <t>Income Tax Disclosure [Abstract]</t>
  </si>
  <si>
    <t>NOTE 13. INCOME TAXES The components of the pretax loss from operations for the years ended December 31, 2015 , 2014 , and 2013 are as follows (in thousands): Components of the Pretax Loss From Operations (in thousands) 12/31/2015 12/31/2014 12/31/2013 U.S. Domestic $ (44,415 ) $ (30,933 ) $ (15,282 ) Foreign (1,083 ) — — Pretax loss from operations $ (45,498 ) $ (30,933 ) $ (15,282 ) The Company does not reflect income tax expense or benefit for the years ended December 31, 2015 , 2014 , and 2013 , as the Company has a full valuation allowance. The Company records the Arizona R&amp;D Refundable Tax Credit Program it has monetized as an offset to research and development expenses on the consolidated statement of operations and comprehensive loss as discussed in Note 6, License Agreements and Grants . Deferred income taxes reflect the net tax effects of temporary differences between the carrying amounts of assets and liabilities for financial reporting purposes and the amounts used for income tax purposes. Significant components of the Company’s net deferred income taxes for the years ending December 31, 2015 and 2014 , are as are as follows: Deferred Income Tax Components (in thousands) 12/31/2015 12/31/2014 Deferred tax assets: Net operating loss carryforward $ 28,584 $ 15,492 Property &amp; equipment 339 77 Inventory 864 620 Stock options 5,208 3,644 Intangible assets, definite-lived 333 421 General business credit 1,915 885 Deferred revenue 372 380 Other 187 — Charitable contribution 18 13 Valuation allowance (37,820 ) (21,532 ) Deferred tax assets $ — $ — As of December 31, 2015 , the Company has generated regular tax federal net operating losses of approximately $85.0 million . The Company's ability to realize tax benefit from the net operating loss is subject to annual limitation under Internal Revenue Code Section 382. Due to the change in control which occurred as a result of Abeja Ventures, LLC’s investment in the Company on June 26, 2012, the Company estimates that the annual Section 382 limitation on utilization of net operating losses will be $420,000 . As such, the Company will never get the benefit of $4.2 million of the net operating losses generated prior to June 26, 2012. The deferred tax asset has been adjusted to reflect the Section 382 limitation. Section 382 also applies to built-in losses at the time of the transaction. The amounts of any unrealized built-in losses or gains were not calculated at the date of the transaction. The gross net operating losses available for future use are approximately $80.8 million . For federal purposes, net operating losses can be carried forward for up to 20 years. The Company’s net operating losses will begin to expire in 2023. The Company relocated its headquarters to Arizona in January 2013. As of December 31, 2015, the Company has generated Arizona net operating losses of approximately $69.6 million . The Company's Arizona net operating losses will begin to expire in 2033. The Company created a Spanish subsidiary in January of 2015 which generated a tax net operating loss of approximately $403,000 . The Spanish net operating losses carry over indefinitely. The net deferred tax asset valuation allowance is $37.8 million as of December 31, 2015 compared to $21.5 million as of December 31, 2014. The valuation allowance is based on management’s assessment that it is more likely than not that the Company will not have taxable income in the foreseeable future. The difference between the U.S. federal statutory income tax rate and the Company’s effective tax rate for years ending December 31, 2015 , 2014 , and 2013 is as follows: Effective Tax Rate 12/31/2015 12/31/2014 12/31/2013 U.S. federal statutory income tax rate (34.00 )% (34.00 )% (34.00 )% State taxes, net of federal tax benefit (2.93 ) (3.20 ) (3.80 ) Permanent differences 0.11 — — Rate differential 0.42 — — Unrecognized tax benefits 0.40 — — Nondeductible equity and other compensation 2.86 3.70 1.20 Limitation on net operating losses due to §382 — 0.50 1.00 Credit for increased research activities (2.67 ) (0.80 ) (3.20 ) Change in Valuation allowance 35.81 33.80 38.80 — % — % — % At December 31, 2015 , the Company had uncertain tax positions of $343,000 , determined as follows: Uncertain Tax Positions (in thousands) 12/31/2015 12/31/2014 12/31/2013 Balance at beginning of year $ 161 $ — $ — Increases for prior positions — 78 — Increases for current year positions 182 83 — Other Increases — — — Decreases due to settlements — — — Expiration of the statute of limitations for the assessment of taxes — — — Other Decreases — — — Balance at end of year $ 343 $ 161 $ — These uncertain positions are not expected to change within the next twelve months. Of the $343,000 of uncertain tax positions, none would impact the effective tax rate, if reversed. The Company accounts for interest on uncertain tax positions within tax expense. The Company has incurred federal net operating losses (NOLs) dating to the tax year ended July 31, 2004. As such, all loss carryovers are subject to adjustment under IRS and state examination, depending on the jurisdiction in which they were incurred.</t>
  </si>
  <si>
    <t>Commitments</t>
  </si>
  <si>
    <t>Commitments and Contingencies Disclosure [Abstract]</t>
  </si>
  <si>
    <t>NOTE 14. COMMITMENTS Leases The Company has entered into lease agreements, lease amendments, and lease extensions ("Lease Agreements") for office, laboratory and manufacturing space located in Tucson, Arizona, the last of which expires in 2018. In addition to rental payments and other standard provisions, one of the leases requires the Company to relocate to Tucson and comply with certain employment provisions through the term of the lease. If such requirements are not met, the rental rate is increased. We are in compliance with the lease terms as of fiscal years ending December 31, 2015, 2014 and 2013, thus no increased rental rates were paid. In October 2013, as a condition of a Lease Agreement, the Company expanded its lease premises whereby the landlord provided tenant improvements. These tenant improvements are treated as a capital lease whereby both an asset and a liability have been recorded and periodic interest based on an annual rate of 4% and depreciation are recorded to amortize the value of this asset and the liability over the remaining lease term. The Company incurred interest cost of $4,000 , $7,000 and $0 for and the years ended December 31, 2015 , 2014 , and 2013 , respectively. Further details regarding this capital lease are included in Note 5, Property and Equipment . The future minimum lease payments under the capital lease together with the present value of the net minimum lease payments as of December 31, 2015 are as follows: Capital Lease Obligations (in thousands) Year ending December 31: 2016 $ 13 2017 — 2018 — 2019 — 2020 — Total minimum lease payments $ 13 Less amount representing interest — Present value minimum lease payments $ 13 Total rent expense for the Tucson facility, including common area charges was $685,000 , $293,000 and $168,000 for the years ended December 31, 2015 , 2014 and 2013 , respectively. Future minimum lease payments under this agreement are as follows (in thousands): Operating Lease Obligations (in thousands) Year ending December 31: 2016 $ 954 2017 171 2018 4 2019 — Thereafter — Total operating lease obligations $ 1,129 Clinical Trial Agreements The Company has entered into master agreements with clinical trial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As of December 31, 2015 we had a payable of $512,000 to the clinical trial sites and incurred expense of $1.6 million . No amounts were incurred for these arrangements through December 31, 2014. The expense incurred as part of the clinical trial is included in research and development on the consolidated statements of operations and comprehensive loss. Legal Matters On March 19, 2015, a putative securities class action lawsuit was filed against Lawrence Mehren, and Steve Reichling, Rapp v. Accelerate Diagnostics, Inc., et al., U.S. District Court, District of Arizona, 2:2015-cv-00504. The complaint alleges that we violated Sections 10(b) and 20(a) of the Securities Exchange Act of 1934, and SEC Rule 10b-5, by making false or misleading statements about our ID/AST System, formerly called the BACcel System. Plaintiff purports to bring the action on behalf of a class of persons who purchased or otherwise acquired our stock between March 7, 2014 and February 17, 2015. On June 9, 2015, Julia Chang was appointed Lead Plaintiff of the purported class. On June 23, 2015, Plaintiff filed an amended complaint alleging violations of Sections 10(b) and 20(a) of the Securities Exchange Act of 1934 and Rule 10b- 5, by making false or misleading statements or omissions about our ID/AST System and by allegedly employing schemes to defraud. Plaintiff seeks certification of the action as a class action, compensatory damages for the class in an unspecified amount, legal fees and costs, and such other relief as the court may order. Defendants moved to dismiss the amended complaint on July 21, 2015, which motion was pending before the Court as of December 31, 2015. Subsequently, the Court granted the motion and dismissed the case with prejudice on January 28, 2016. On February 26, 2016, plaintiff filed a notice of appeal with the United States Court of Appeals for the Ninth Circuit. Plaintiff challenges the dismissal of the amended complaint. Plaintiff’s opening brief, if she does not seek additional time, is due June 6, 2016. See Item 8, Note 16, Subsequent Events for an update on this lawsuit. Employment Agreement and Consulting Agreement In 2012, Thomas V. Geimer resigned as the Company’s Chief Executive Officer, Chief Financial Officer and Secretary. In connection with his resignation, Mr. Geimer had an agreement with the Company to receive staggered payments due to him such that $650,000 was paid upon the closing of the July 2013 Offering as described Item 8, Note 10, Rights Offering and $700,000 payable to him on July 1, 2013. From January 1, 2013 through December 31, 2013, Mr. Geimer’s aggregate consulting fee was $96,000 . As of December 31, 2014, no additional amounts were due under the Agreement and no further amounts were incurred during the year ending December 31, 2015.</t>
  </si>
  <si>
    <t>Segments</t>
  </si>
  <si>
    <t>Segment Reporting [Abstract]</t>
  </si>
  <si>
    <t>NOTE 15.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Subsequent Events</t>
  </si>
  <si>
    <t>Subsequent Events [Abstract]</t>
  </si>
  <si>
    <t>NOTE 16. SUBSEQUENT EVENTS Arizona R&amp;D Refundable Tax Credit Program In January 2016, we were notified by the Arizona Commerce Authority (“Authority”) that we meet the program requirements to receive a “Certificate of Qualification” and, therefore, are eligible for a partial refund of research and development investments amounting to a maximum of $1.2 million . The “Certificate of Qualification” does not obligate the Arizona Department of Revenue to issue the refund. Furthermore, the calculation of the actual refund due will be based on actual qualifying expenses and income tax liability for the 2015 tax year and if qualifying expenses decrease or income tax liability increases, the refund amount may be less than the $1.2 million . If the amount received for this program is later determined to be incorrect or invalid, the excess may need to be repaid. Legal Matters On January 28, 2016, the United States District Court for the District of Arizona granted Accelerate Diagnostics’ Motion to Dismiss the class action lawsuit filed against it in March of 2015. In granting the company’s motion, the court ordered that the action be dismissed with prejudice in its entirety. On February 26, 2016, plaintiff filed a notice of appeal with the United States Court of Appeals for the Ninth Circuit. Plaintiff challenges the dismissal of the amended complaint. Plaintiff’s opening brief, if she does not seek additional time, is due June 6, 2016.</t>
  </si>
  <si>
    <t>Supplemental Data: Quarterly Financial Information</t>
  </si>
  <si>
    <t>Quarterly Financial Information Disclosure [Abstract]</t>
  </si>
  <si>
    <t>Supplemental Quarterly Financial Information</t>
  </si>
  <si>
    <t>NOTE 17. SUPPLEMENTAL DATA QUARTERLY FINANCIAL INFORMATION (UNAUDITED) QUARTERLY FINANCIAL INFORMATION (in thousands, except per share data) Unaudited For the quarters ending: 12/31/2015 9/30/2015 6/30/2015 3/31/2015 12/31/2014 9/30/2014 6/30/2014 3/31/2014 Revenue $ 22 $ 92 $ 19 $ 14 $ 79 $ 16 $ 13 $ 14 Net loss (13,163 ) (11,186 ) (12,252 ) (8,897 ) (8,765 ) (8,814 ) (8,152 ) (5,202 ) Basic and diluted net loss per share (1) (0.29 ) (0.25 ) (0.27 ) (0.20 ) (0.20 ) (0.20 ) (0.19 ) (0.12 ) (1) Loss per share has been adjusted for the effects of the rights offering (see Item 8, Note 10, Rights Offering ).</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centration of Credit Risk</t>
  </si>
  <si>
    <t>Concentration of Credit Risk Financial instruments that potentially subject the Company to concentrations of credit risk consist primarily of cash equivalents, short-term investments and accounts receivable, including receivables from major customers. The Company’s main financial institution for banking operations held 100% and 83% of the Company’s cash and cash equivalents as of December 31, 2015 and December 31, 2014 , respectively. The Company grants credit to domestic and international clients in various industries. Exposure to losses on accounts receivable is principally dependent on each client's financial position. At December 31, 2015 , 66% of the outstanding receivable balance was with Denver Health. See Note 6, License Agreements and Grants for more information.</t>
  </si>
  <si>
    <t>Estimated Fair Value of Financial Instruments</t>
  </si>
  <si>
    <t>Estimated Fair Value of Financial Instruments The Company follows ASC Topic 820, Fair Value Measurements and Disclosures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accounts payable, accrued liabilities, and other current liabilities approximate the related fair values due to the short-term maturities of these instrument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excess funds in various short-term investments which are primarily held in the custody of a major financial institution. Investments consist of debt securities in U.S. government-sponsored entities, corporate debt securities and commercial paper. Management classifies its investments as available-for-sale investments and records these investments in the Balance Sheets at fair value.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t>
  </si>
  <si>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 See Note 5, Property and Equipment below.</t>
  </si>
  <si>
    <t>Long-lived Assets</t>
  </si>
  <si>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si>
  <si>
    <t>Inventory</t>
  </si>
  <si>
    <t>Inventory The Company currently purchases and produces inventory prior to U.S. Food and Drug Administration (“FDA”) or other regulatory agency approval. We do not believe probable future economic benefit can be asserted prior to the completion of 510(k) clearance. Accordingly, the Company does not capitalize pre-launch inventory prior to the receipt of 510(k) clearance, unless the regulatory review process has progressed to a point that objective and persuasive evidence of regulatory approval is sufficiently probable, and future economic benefit can be asserted. Inventory is reported as research and development costs, or if used in marketing evaluations reported to sales, general and administrative costs on the Statement of Operations and Comprehensive Loss.</t>
  </si>
  <si>
    <t>Revenue Recognition</t>
  </si>
  <si>
    <t>Revenue Recognition The Company recognizes revenue in accordance with ASC 605, “Revenue Recognition,”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Deferred revenue represents amounts received but not yet earned under existing agreements.</t>
  </si>
  <si>
    <t>Accounts Receivable Allowances</t>
  </si>
  <si>
    <t>Accounts Receivable Allowances Allowances on accounts receivable are recorded when circumstances indicate collection is doubtful for a particular accounts receivable. Receivables are written off if reasonable collection efforts prove unsuccessful. The Company provides for allowances on a specific account basis.</t>
  </si>
  <si>
    <t>Leases</t>
  </si>
  <si>
    <t>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Balance Sheet and amortization is recorded on a straight-line basis over the term of the lease with the amortization expense included with depreciation on the Statements of Operations and Comprehensive Loss. For the liability, the amount due within the next year is recorded as capital lease obligations and the amount due in more than a year is recorded as long-term capital lease obligation on the Balance Sheet. Interest expense is recorded based on the implicit or explicit interest rate used in the lease and is included as non-operating interest expense on the Statements of Operations and Comprehensive Loss.</t>
  </si>
  <si>
    <t>Income Taxe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of sustaining the position, and the measurement of the benefit is calculated as the largest amount that is more than 50% likely to be realized upon resolution of the benefit. Interest and penalties, if any, would be recorded as tax expense in general and administrative expenses.</t>
  </si>
  <si>
    <t>Earnings Per Share The Company follows ASC 260, Earnings Per Share ,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warrants and share-based payments had been issued. Diluted earnings are not presented when the effect of adding such additional common shares is antidilutive. Earnings per share are restated when certain transactions or events, including rights offerings determined to have bonus elements have occurred.</t>
  </si>
  <si>
    <t>Equity Based Compensation</t>
  </si>
  <si>
    <t>Equity-Based Compensation The Company awards stock options and other equity-based instruments to its employees, directors and consultants. Compensation cost related to equity-based award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uture. The Company estimates the forfeiture rate of unvested awards based on the forfeitures in the previous twelve-month period. The rate is calculated separately for awards to the board of directors/executives and all other awards.</t>
  </si>
  <si>
    <t>Comprehensive Income (loss)</t>
  </si>
  <si>
    <t>Comprehensive Loss The Company follows ASC 220, Reporting Comprehensive Income ,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 The Company also has adjustments resulting from translating foreign functional currency financial statements into U.S. Dollars which is included as a component of comprehensive income (loss).</t>
  </si>
  <si>
    <t>Recent Accounting Pronouncements</t>
  </si>
  <si>
    <t>Recent Accounting Pronouncements In February 2016, the Financial Accounting Standards Board ("FASB") issued Accounting Standards Update (“ASU”) 2016-02, Leases .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In January, 2016, the FASB issued ASU 2016-01, Financial Instruments - Overall .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ASU is required for us on January 1, 2018. We do not expect the adoption of ASU 2016-01 to have a significant impact on our consolidated financial statements. In November 2015, the FASB issued ASU 2015-17, Income Taxes-Balance Sheet Classification of Deferred Taxes . The new standard requires that deferred income tax liabilities and assets be classified as noncurrent in a classified statement of financial position rather than separating these amounts between current and noncurrent amounts. The deferred tax liabilities and assets continue to be offset and presented as a single amount. The ASU is required for us on January 1, 2017 and we have elected to adopt this standard retrospectively for the period ended December 31, 2015. There was no significant impact on our consolidated financial statements as a result of adopting this ASU. In July 2015, the FASB issued ASU 2015-11, Simplifying the Measurement of Inventory . The new standard requires entities that measure inventory using first-in, first-out or average cost inventory to report inventory at the lower of cost and net realizable value. Net realizable value is the estimated selling price in the ordinary course of business, less reasonably predictable costs of completion, disposal, and transportation. The ASU will become effective for us on January 1, 2016. We do not expect the adoption of ASU 2015-11 to have a significant impact on our consolidated financial statements. In April 2015, the FASB issued ASU 2015-05, Intangibles-Goodwill and Other - Internal-Use Software; Customer’s Accounting for Fees Paid in a Cloud Computing Arrangement . Prior to this ASU, U.S. GAAP did not include explicit guidance about a customer’s accounting for fees paid in a cloud computing arrangement. Examples of cloud computing arrangements include software as a service, platform as a service, infrastructure as a service, and other similar hosting arrangements. This ASU provides guidance to customers about whether a cloud computing arrangement includes a software license, in which case the customer should account for such license consistent with the acquisitions of other software licenses. If the cloud computing arrangement does not include a software license, the customer should account for the arrangement as a service contract. The ASU does not change the accounting for service contracts. The new standard is effective for us on January 1, 2016 with early adoption permitted. We do not expect the adoption of ASU 2015-05 to have a significant impact on our consolidated financial statements. In January 2015, the FASB issued ASU 2015-01, Income Statement - Extraordinary and Unusual Items . The new standard eliminates from U.S. GAAP the concept of extraordinary items. Prior to the adoption of this standard, extraordinary items have been segregated from the results of ordinary operations and shown separately in the income statement, net of tax, after income from continuing operations. The new standard eliminates such segregation as well as the requirements to disclose applicable income taxes and either present or disclose earnings-per-share data applicable to the extraordinary item. The new standard is effective for us on January 1, 2016 with early adoption permitted. We do not expect the adoption of ASU 2015-01 to have a significant impact on our consolidated financial statements. In August 2014, the FASB issued ASU 2014-15, Presentation of Financial Statements - Going Concern .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us on January 1, 2016 with early adoption permitted. We do not expect the adoption of ASU 2014-15 to have a significant impact on our consolidated financial statements . In May 2014, the FASB issued ASU 2014-09 , Revenue from Contracts with Customers ,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In August 2015, the FASB issued ASU 2015-14, Revenue from Contracts with Customers Deferral of the Effective Date , which deferred the effective date resulting in a new effective date of January 1, 2018 for us. We are permitted to adopt early but not before the original effective date of January 1, 2017.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and the adoption date that will be elected.</t>
  </si>
  <si>
    <t>Fair Value of Financial Instruments (Tables)</t>
  </si>
  <si>
    <t>Fair Value Measurement</t>
  </si>
  <si>
    <t>The following tables represent the financial instruments measured at fair value on a recurring basis on the financial statements of the Company and the valuation approach applied to each class of financial instruments at December 31, 2015 and 2014 (see Note 2, Summary of Significant Accounting Policies for further information): December 31, 2015 (in thousands) Quoted Prices in Active Markets for Identical Assets (Level 1) Significant Other Observable Inputs (Level 2) Significant Unobservable Inputs (Level 3) Total Assets: Money market funds (cash equivalents) $ 5,221 $ — $ — $ 5,221 Corporate notes and bonds — 9,332 — 9,332 Asset-backed securities — 2,507 — 2,507 Total assets measured at fair value $ 5,221 11,839 $ — $ 17,060 December 31, 2014 (in thousands) Quoted Prices in Active Markets for Identical Assets (Level 1) Significant Other Observable Inputs (Level 2) Significant Unobservable Inputs (Level 3) Total Assets: Money market funds (cash equivalents) $ 13,127 $ — $ — $ 13,127 Corporate notes and bonds — 12,974 — 12,974 Asset-backed securities — 141 — 141 Total assets measured at fair value $ 13,127 $ 13,115 $ — $ 26,242</t>
  </si>
  <si>
    <t>Investments (Tables)</t>
  </si>
  <si>
    <t>Available-for-sale investments</t>
  </si>
  <si>
    <t>The following tables summarize the Company’s available-for-sale investments at December 31, 2015 and 2014 (in thousands): AVAILABLE-FOR-SALE INVESTMENTS December 31, 2015 (in thousands) Amortized Cost Gross Unrealized Gains Gross Unrealized Losses Fair Value Asset-backed securities $ 2,510 $ — $ (3 ) $ 2,507 Corporate notes and bonds 9,341 1 (10 ) 9,332 Total $ 11,851 $ 1 $ (13 ) $ 11,839 AVAILABLE-FOR-SALE INVESTMENTS December 31, 2014 (in thousands) Amortized Cost Gross Unrealized Gains Gross Unrealized Losses Fair Value Asset-backed securities $ 141 $ — $ — $ 141 Corporate notes and bonds 12,967 10 (3 ) 12,974 Total $ 13,108 $ 10 $ (3 ) $ 13,115 The following table summarizes the maturities of the Company’s available-for-sale securities at December 31, 2015 and 2014 (in thousands): AVAILABLE-FOR-SALE INVESTMENT MATURITIES (in thousands) At December 31, 2015 At December 31, 2014 Amortized Cost Fair Value Amortized Cost Fair Value Due in less than 1 year $ 11,851 $ 11,839 $ 10,586 $ 10,585 Due in 1-3 years — — 2,522 2,530 Total $ 11,851 $ 11,839 $ 13,108 $ 13,115</t>
  </si>
  <si>
    <t>Property and Equipment (Tables)</t>
  </si>
  <si>
    <t>Property and equipment are recorded at cost and consisted of the following at December 31, 2015 and 2014 (in thousands). PROPERTY AND EQUIPMENT (in thousands) 12/31/2015 12/31/2014 Computer equipment $ 1,877 $ 1,020 Technical equipment 1,806 1,625 Facilities 1,772 842 Capital lease – leasehold improvements 266 266 Capital projects in progress 2,183 227 Total property and equipment $ 7,904 $ 3,980 Accumulated amortization – capital lease (266 ) (133 ) Accumulated depreciation - other (2,622 ) (1,311 ) Net property and equipment $ 5,016 $ 2,536</t>
  </si>
  <si>
    <t>Deferred Revenue and Income (Tables)</t>
  </si>
  <si>
    <t>Deferred Revenue and Income Summary</t>
  </si>
  <si>
    <t>Deferred Revenue and Income (in thousands) 12/31/2015 12/31/2014 Fisher agreement $ 13 $ 13 Research Use Only Accelerate ID/AST systems 114 — Total current deferred revenue and income $ 127 $ 13 Arizona Commerce Authority grant $ 1,000 $ 1,000 Fisher agreement — 14 Total long-term deferred income $ 1,000 $ 1,014</t>
  </si>
  <si>
    <t>Employee and Consultant Equity-Based Compensation (Tables)</t>
  </si>
  <si>
    <t>Stock Option Activity</t>
  </si>
  <si>
    <t>The following table summarizes option activity under all plans during the years ending December 31, 2015 and December 31, 2014 and shows the exercisable shares as of December 31, 2015 : Stock Option Activity Number of Shares Weighted Average Exercise Price per Share Options Outstanding January 1, 2014 5,185,086 $ 3.45 Granted 769,055 16.22 Forfeited (13,678 ) 13.06 Exercised (311,737 ) 2.96 Expired — — Options Outstanding December 31, 2014 5,628,726 5.20 Granted 717,833 20.59 Forfeited (54,505 ) 11.71 Exercised (124,884 ) 6.44 Expired — — Options Outstanding December 31, 2015 6,167,170 6.91 Exercisable December 31, 2015 1,536,520 7.11</t>
  </si>
  <si>
    <t>Black-Scholes Assumptions for Option Granted</t>
  </si>
  <si>
    <t>The table below summarizes the resulting weighted average inputs used to calculate the estimated fair value of options awarded for during the periods shown below: Black-Scholes Assumptions for Option Granted 12 months 12 months 12 months 12/31/2015 12/31/2014 12/31/2013 Expected term (in years) 6.26 6.25 6.28 Volatility 91 % 96 % 97 % Expected dividends — — — Risk free interest rates 1.7 % 1.9 % 1.5 % Estimated forfeitures 5.6 % 0.4 % 14.0 % Weighted average fair value $ 16.69 $ 12.63 $ 6.05</t>
  </si>
  <si>
    <t>Stock Option Supplemental Information</t>
  </si>
  <si>
    <t>The following table shows summary information for outstanding options, options that are exercisable (vested) and outstanding options that are either vested or expected to vest as of December 31, 2015 : Stock Option Supplemental Information Options Outstanding Options Exercisable Options Vested and Expected to Vest Number of options 6,167,170 1,536,520 6,088,562 Weighted average remaining contractual term (in years) 7.19 7.18 7.18 Weighted average exercise price $ 6.91 $ 7.11 $ 6.80 Weighted average fair value $ 5.43 $ 5.48 $ 5.34 Aggregate intrinsic value (in thousands) $ 86,102 $ 21,734 $ 85,804</t>
  </si>
  <si>
    <t>Restricted Stock Activity</t>
  </si>
  <si>
    <t>The following table summarizes restricted stock activity during the years ending December 31, 2015 and December 31, 2014 : Restricted Stock Activity Number of Shares Weighted Average Grant Date Fair Value per Share Restricted stock outstanding December 31, 2014 — — Granted 40,250 20.91 Forfeited — — Vested/released — — Restricted stock outstanding December 31, 2015 40,250 20.91</t>
  </si>
  <si>
    <t>Equity-Based Compensation Expense and Tax Benefit</t>
  </si>
  <si>
    <t>The expense and tax benefits recognized on Company’s Statements of Operations and Comprehensive Loss related to options is summarized below (in thousands): Equity-Based Compensation Expenses and Tax Benefit (in thousands) 12 months 12 months 12 months 12/31/2015 12/31/2014 12/31/2013 Research and development $ 2,479 $ 4,334 $ 1,655 Sales, general and administrative 5,909 5,290 2,173 Equity-based compensation expense 8,388 9,624 3,828 Recognized tax benefit $ — $ — $ —</t>
  </si>
  <si>
    <t>Income Taxes (Tables)</t>
  </si>
  <si>
    <t>Schedule of Components of Pretax Loss from Operations</t>
  </si>
  <si>
    <t>The components of the pretax loss from operations for the years ended December 31, 2015 , 2014 , and 2013 are as follows (in thousands): Components of the Pretax Loss From Operations (in thousands) 12/31/2015 12/31/2014 12/31/2013 U.S. Domestic $ (44,415 ) $ (30,933 ) $ (15,282 ) Foreign (1,083 ) — — Pretax loss from operations $ (45,498 ) $ (30,933 ) $ (15,282 )</t>
  </si>
  <si>
    <t>Schedule of Components of Income Tax Expense (Benefit)</t>
  </si>
  <si>
    <t>Deferred Income Tax Components</t>
  </si>
  <si>
    <t>Significant components of the Company’s net deferred income taxes for the years ending December 31, 2015 and 2014 , are as are as follows: Deferred Income Tax Components (in thousands) 12/31/2015 12/31/2014 Deferred tax assets: Net operating loss carryforward $ 28,584 $ 15,492 Property &amp; equipment 339 77 Inventory 864 620 Stock options 5,208 3,644 Intangible assets, definite-lived 333 421 General business credit 1,915 885 Deferred revenue 372 380 Other 187 — Charitable contribution 18 13 Valuation allowance (37,820 ) (21,532 ) Deferred tax assets $ — $ —</t>
  </si>
  <si>
    <t>Effective Tax Rate</t>
  </si>
  <si>
    <t>The difference between the U.S. federal statutory income tax rate and the Company’s effective tax rate for years ending December 31, 2015 , 2014 , and 2013 is as follows: Effective Tax Rate 12/31/2015 12/31/2014 12/31/2013 U.S. federal statutory income tax rate (34.00 )% (34.00 )% (34.00 )% State taxes, net of federal tax benefit (2.93 ) (3.20 ) (3.80 ) Permanent differences 0.11 — — Rate differential 0.42 — — Unrecognized tax benefits 0.40 — — Nondeductible equity and other compensation 2.86 3.70 1.20 Limitation on net operating losses due to §382 — 0.50 1.00 Credit for increased research activities (2.67 ) (0.80 ) (3.20 ) Change in Valuation allowance 35.81 33.80 38.80 — % — % — %</t>
  </si>
  <si>
    <t>Uncertain Tax Positions</t>
  </si>
  <si>
    <t>At December 31, 2015 , the Company had uncertain tax positions of $343,000 , determined as follows: Uncertain Tax Positions (in thousands) 12/31/2015 12/31/2014 12/31/2013 Balance at beginning of year $ 161 $ — $ — Increases for prior positions — 78 — Increases for current year positions 182 83 — Other Increases — — — Decreases due to settlements — — — Expiration of the statute of limitations for the assessment of taxes — — — Other Decreases — — — Balance at end of year $ 343 $ 161 $ —</t>
  </si>
  <si>
    <t>Commitments (Tables)</t>
  </si>
  <si>
    <t>Capital Lease Obligations</t>
  </si>
  <si>
    <t>The future minimum lease payments under the capital lease together with the present value of the net minimum lease payments as of December 31, 2015 are as follows: Capital Lease Obligations (in thousands) Year ending December 31: 2016 $ 13 2017 — 2018 — 2019 — 2020 — Total minimum lease payments $ 13 Less amount representing interest — Present value minimum lease payments $ 13</t>
  </si>
  <si>
    <t>Operating Leases Obligations</t>
  </si>
  <si>
    <t>Future minimum lease payments under this agreement are as follows (in thousands): Operating Lease Obligations (in thousands) Year ending December 31: 2016 $ 954 2017 171 2018 4 2019 — Thereafter — Total operating lease obligations $ 1,129</t>
  </si>
  <si>
    <t>Supplemental Data: Quarterly Financial Information (Tables)</t>
  </si>
  <si>
    <t>Unaudited Quarterly Financial Information</t>
  </si>
  <si>
    <t>QUARTERLY FINANCIAL INFORMATION (in thousands, except per share data) Unaudited For the quarters ending: 12/31/2015 9/30/2015 6/30/2015 3/31/2015 12/31/2014 9/30/2014 6/30/2014 3/31/2014 Revenue $ 22 $ 92 $ 19 $ 14 $ 79 $ 16 $ 13 $ 14 Net loss (13,163 ) (11,186 ) (12,252 ) (8,897 ) (8,765 ) (8,814 ) (8,152 ) (5,202 ) Basic and diluted net loss per share (1) (0.29 ) (0.25 ) (0.27 ) (0.20 ) (0.20 ) (0.20 ) (0.19 ) (0.12 ) (1) Loss per share has been adjusted for the effects of the rights offering (see Item 8, Note 10, Rights Offering ).</t>
  </si>
  <si>
    <t>Summary of Significant Accounting Policies (Details Narrative) - Concentration of Credit Risk</t>
  </si>
  <si>
    <t>Concentration Risk [Line Items]</t>
  </si>
  <si>
    <t>Risk concentration</t>
  </si>
  <si>
    <t>100.00%</t>
  </si>
  <si>
    <t>83.00%</t>
  </si>
  <si>
    <t>Accounts Receivable | Denver Health</t>
  </si>
  <si>
    <t>66.00%</t>
  </si>
  <si>
    <t>Fair Value of Financial Instruments (Details) - USD ($) $ in Thousands</t>
  </si>
  <si>
    <t>Assets, Fair Value Disclosure [Abstract]</t>
  </si>
  <si>
    <t>Total assets measured at fair value</t>
  </si>
  <si>
    <t>Quoted Prices in Active Markets for Identical Assets (Level 1)</t>
  </si>
  <si>
    <t>Significant Other Observable Inputs (Level 2)</t>
  </si>
  <si>
    <t>Significant Unobservable Inputs (Level 3)</t>
  </si>
  <si>
    <t>Money market funds (cash equivalents)</t>
  </si>
  <si>
    <t>Money market funds (cash equivalents) | Quoted Prices in Active Markets for Identical Assets (Level 1)</t>
  </si>
  <si>
    <t>Money market funds (cash equivalents) | Significant Other Observable Inputs (Level 2)</t>
  </si>
  <si>
    <t>Money market funds (cash equivalents) | Significant Unobservable Inputs (Level 3)</t>
  </si>
  <si>
    <t>Corporate notes and bonds</t>
  </si>
  <si>
    <t>Corporate notes and bonds | Quoted Prices in Active Markets for Identical Assets (Level 1)</t>
  </si>
  <si>
    <t>Corporate notes and bonds | Significant Other Observable Inputs (Level 2)</t>
  </si>
  <si>
    <t>Corporate notes and bonds | Significant Unobservable Inputs (Level 3)</t>
  </si>
  <si>
    <t>Asset-backed securities</t>
  </si>
  <si>
    <t>Asset-backed securities | Quoted Prices in Active Markets for Identical Assets (Level 1)</t>
  </si>
  <si>
    <t>Asset-backed securities | Significant Other Observable Inputs (Level 2)</t>
  </si>
  <si>
    <t>Asset-backed securities | Significant Unobservable Inputs (Level 3)</t>
  </si>
  <si>
    <t>Investments (Details) - USD ($) $ in Thousands</t>
  </si>
  <si>
    <t>Proceeds from Sale and Maturity of Marketable Securities</t>
  </si>
  <si>
    <t>Fair Value</t>
  </si>
  <si>
    <t>Gross Unrealized Losses</t>
  </si>
  <si>
    <t>Gross Unrealized Gains</t>
  </si>
  <si>
    <t>Amortized Cost</t>
  </si>
  <si>
    <t>Investments (Details 1) - USD ($) $ in Thousands</t>
  </si>
  <si>
    <t>Due in less than 1 year</t>
  </si>
  <si>
    <t>Due in 1-3 years</t>
  </si>
  <si>
    <t>Property and Equipment - Property and Equipment (Details) (USD $) - USD ($) $ in Thousands</t>
  </si>
  <si>
    <t>Property And Equipment - Property And Equipment Details Usd</t>
  </si>
  <si>
    <t>Computer equipment</t>
  </si>
  <si>
    <t>Technical equipment</t>
  </si>
  <si>
    <t>Facilities</t>
  </si>
  <si>
    <t>Capital lease – leasehold improvements</t>
  </si>
  <si>
    <t>Capital projects in progress</t>
  </si>
  <si>
    <t>Total property and equipment</t>
  </si>
  <si>
    <t>Accumulated amortization – capital lease</t>
  </si>
  <si>
    <t>Accumulated depreciation - other</t>
  </si>
  <si>
    <t>Net property and equipment</t>
  </si>
  <si>
    <t>Property and Equipment (Details Narrative) - USD ($) $ in Thousands</t>
  </si>
  <si>
    <t>Property And Equipment Details Narrative</t>
  </si>
  <si>
    <t>License Agreements and Grants - (Details Narrative 1)</t>
  </si>
  <si>
    <t>1 Months Ended</t>
  </si>
  <si>
    <t>11 Months Ended</t>
  </si>
  <si>
    <t>43 Months Ended</t>
  </si>
  <si>
    <t>Feb. 28, 2015USD ($)</t>
  </si>
  <si>
    <t>Aug. 31, 2012USD ($)jobmilestone</t>
  </si>
  <si>
    <t>May. 31, 2012USD ($)</t>
  </si>
  <si>
    <t>Dec. 31, 2015USD ($)</t>
  </si>
  <si>
    <t>Dec. 31, 2014USD ($)</t>
  </si>
  <si>
    <t>Dec. 31, 2013USD ($)</t>
  </si>
  <si>
    <t>Sep. 30, 2015USD ($)</t>
  </si>
  <si>
    <t>Research and Development Arrangement, Contract to Perform for Others [Line Items]</t>
  </si>
  <si>
    <t>Total grant funding</t>
  </si>
  <si>
    <t>Offset to research and development project</t>
  </si>
  <si>
    <t>Arizona Commerce Authority grant</t>
  </si>
  <si>
    <t>Number of milestones | milestone</t>
  </si>
  <si>
    <t>Qualified jobs created, milestone one | job</t>
  </si>
  <si>
    <t>Qualified jobs created, milestone two | job</t>
  </si>
  <si>
    <t>Qualified jobs created, milestone three | job</t>
  </si>
  <si>
    <t>Qualified jobs created, milestone four | job</t>
  </si>
  <si>
    <t>Capital investment milestone</t>
  </si>
  <si>
    <t>Grant related minimum annual wages</t>
  </si>
  <si>
    <t>Percent of company paid premiums</t>
  </si>
  <si>
    <t>65.00%</t>
  </si>
  <si>
    <t>Defense Medical Research and Development Program [Member]</t>
  </si>
  <si>
    <t>Deferred Revenue and Income (Details) - USD ($) $ in Thousands</t>
  </si>
  <si>
    <t>Aug. 31, 2012</t>
  </si>
  <si>
    <t>Fisher agreement</t>
  </si>
  <si>
    <t>Research Use Only Accelerate ID/AST systems</t>
  </si>
  <si>
    <t>Total long-term deferred income</t>
  </si>
  <si>
    <t>Deferred Revenue and Income (Details Narrative) - USD ($) $ in Thousands</t>
  </si>
  <si>
    <t>Deferred revenue recognized</t>
  </si>
  <si>
    <t>Stock Purchase (Details Narrative) $ / shares in Units, $ in Millions</t>
  </si>
  <si>
    <t>Mar. 31, 2013USD ($)$ / warrantshares</t>
  </si>
  <si>
    <t>Apr. 30, 2012USD ($)$ / shares$ / warrantshares</t>
  </si>
  <si>
    <t>Dec. 31, 2015shares</t>
  </si>
  <si>
    <t>Mar. 14, 2014$ / shares</t>
  </si>
  <si>
    <t>Jul. 12, 2013$ / shares</t>
  </si>
  <si>
    <t>Mar. 06, 2013$ / warrantshares</t>
  </si>
  <si>
    <t>Securities Financing Transactions [Abstract]</t>
  </si>
  <si>
    <t>Price per share | $ / shares</t>
  </si>
  <si>
    <t>Stock and warrants purchase price | $</t>
  </si>
  <si>
    <t>Shares of common stock</t>
  </si>
  <si>
    <t>Warrants to purchase common stock</t>
  </si>
  <si>
    <t>Price per warrant | $ / warrant</t>
  </si>
  <si>
    <t>Exercised warrants (percent)</t>
  </si>
  <si>
    <t>92.00%</t>
  </si>
  <si>
    <t>Exercised warrant per purchase agreement</t>
  </si>
  <si>
    <t>Additional warrant to purchase common stock</t>
  </si>
  <si>
    <t>Additional exercised warrant per purchase agreement</t>
  </si>
  <si>
    <t>Unexercised warrants</t>
  </si>
  <si>
    <t>Value of warrants | $</t>
  </si>
  <si>
    <t>Value of common stock | $</t>
  </si>
  <si>
    <t>Proceeds from Warrant Exercises | $</t>
  </si>
  <si>
    <t>Public Offering (Details) - USD ($) $ / shares in Units, $ in Millions</t>
  </si>
  <si>
    <t>Dec. 09, 2015</t>
  </si>
  <si>
    <t>Apr. 28, 2014</t>
  </si>
  <si>
    <t>Apr. 07, 2014</t>
  </si>
  <si>
    <t>Share Price (dollars per share)</t>
  </si>
  <si>
    <t>Underwriting discount and commission fees (dollars per share)</t>
  </si>
  <si>
    <t>Gross proceeds from sale of common stock</t>
  </si>
  <si>
    <t>Stock issuance costs</t>
  </si>
  <si>
    <t>Proceeds from common stock issuance</t>
  </si>
  <si>
    <t>Public Offering | Common Stock</t>
  </si>
  <si>
    <t>Over-Allotment Option [Member] | Common Stock</t>
  </si>
  <si>
    <t>Affiliated Entity [Member] | Common Stock</t>
  </si>
  <si>
    <t>Affiliated Entity [Member] | Offering Exempt From Underwriter Commission [Member] | Common Stock</t>
  </si>
  <si>
    <t>Rights Offering (Details Narrative) - USD ($) $ / shares in Units, $ in Thousands</t>
  </si>
  <si>
    <t>May. 19, 2014</t>
  </si>
  <si>
    <t>Aug. 08, 2013</t>
  </si>
  <si>
    <t>Mar. 14, 2014</t>
  </si>
  <si>
    <t>Jul. 12, 2013</t>
  </si>
  <si>
    <t>Jul. 08, 2013</t>
  </si>
  <si>
    <t>Apr. 30, 2012</t>
  </si>
  <si>
    <t>Warrants and rights outstanding</t>
  </si>
  <si>
    <t>Non-transferable subscription rights for each share of common stock owned on the record date (shares)</t>
  </si>
  <si>
    <t>Subscription right to purchase common stock (dollar per share)</t>
  </si>
  <si>
    <t>Standby purchase agreement issuance of unsubscribed shares to related party (shares)</t>
  </si>
  <si>
    <t>Gross proceeds from issuance of warrants</t>
  </si>
  <si>
    <t>Costs associated with rights offering</t>
  </si>
  <si>
    <t>Standby Purchasers</t>
  </si>
  <si>
    <t>Oracle Institutional Partners, L.P.</t>
  </si>
  <si>
    <t>Oracle Partners, L.P.</t>
  </si>
  <si>
    <t>Earnings Per Share (Details Narrative) - shares</t>
  </si>
  <si>
    <t>Antidilutive common stock instruments outstanding (shares)</t>
  </si>
  <si>
    <t>Employee and Consultant Equity-Based Compensation - Stock Option Activity (Details) - $ / shares</t>
  </si>
  <si>
    <t>Number of Shares</t>
  </si>
  <si>
    <t>Outstanding, beginning balance (shares)</t>
  </si>
  <si>
    <t>Granted (shares)</t>
  </si>
  <si>
    <t>Forfeited (shares)</t>
  </si>
  <si>
    <t>Exercised (shares)</t>
  </si>
  <si>
    <t>Expired (shares)</t>
  </si>
  <si>
    <t>Outstanding, ending balance (shares)</t>
  </si>
  <si>
    <t>Exercisable, ending balance (shares)</t>
  </si>
  <si>
    <t>Weighted Average Exercise Price Per Share</t>
  </si>
  <si>
    <t>Outstanding, beginning balance (dollars per share)</t>
  </si>
  <si>
    <t>Granted (dollars per share)</t>
  </si>
  <si>
    <t>Forfeited (dollars per share)</t>
  </si>
  <si>
    <t>Exercised (dollars per share)</t>
  </si>
  <si>
    <t>Expired (dollars per share)</t>
  </si>
  <si>
    <t>Outstanding, ending balance (dollars per share)</t>
  </si>
  <si>
    <t>Exercisable, ending balance (dollars per share)</t>
  </si>
  <si>
    <t>Employee and Consultant Equity-Based Compensation - Black-Scholes Assumptions for Option Granted (Details)</t>
  </si>
  <si>
    <t>Dec. 31, 2015USD ($)yr$ / shares</t>
  </si>
  <si>
    <t>Dec. 31, 2014yr$ / shares</t>
  </si>
  <si>
    <t>Dec. 31, 2013USD ($)yr$ / shares</t>
  </si>
  <si>
    <t>Expected term (in year) | yr</t>
  </si>
  <si>
    <t>Volatility (percent)</t>
  </si>
  <si>
    <t>91.00%</t>
  </si>
  <si>
    <t>96.00%</t>
  </si>
  <si>
    <t>97.00%</t>
  </si>
  <si>
    <t>Expected dividends | $</t>
  </si>
  <si>
    <t>Risk free interest rates (percent)</t>
  </si>
  <si>
    <t>1.70%</t>
  </si>
  <si>
    <t>1.90%</t>
  </si>
  <si>
    <t>1.50%</t>
  </si>
  <si>
    <t>Estimated forfeitures (percent)</t>
  </si>
  <si>
    <t>5.60%</t>
  </si>
  <si>
    <t>0.40%</t>
  </si>
  <si>
    <t>14.00%</t>
  </si>
  <si>
    <t>Fair value per share (dollars per share) | $ / shares</t>
  </si>
  <si>
    <t>Employee and Consultant Equity-Based Compensation - Stock Option Supplemental Information (Details) $ / shares in Units, $ in Thousands</t>
  </si>
  <si>
    <t>Dec. 31, 2015USD ($)yr$ / sharesshares</t>
  </si>
  <si>
    <t>Apr. 30, 2012USD ($)</t>
  </si>
  <si>
    <t>Aggregate intrinsic value (in thousands) | $</t>
  </si>
  <si>
    <t>Options Outstanding</t>
  </si>
  <si>
    <t>Number of options (shares) | shares</t>
  </si>
  <si>
    <t>Weighted average remaining contractual term (in years) | yr</t>
  </si>
  <si>
    <t>Weighted average exercise price (dollars per share)</t>
  </si>
  <si>
    <t>Weighted average fair value (dollars per share)</t>
  </si>
  <si>
    <t>Options Exercisable</t>
  </si>
  <si>
    <t>Options Vested and Expected to Vest</t>
  </si>
  <si>
    <t>Employee and Consultant Equity-Based Compensation - Restricted Stock Activity (Details)</t>
  </si>
  <si>
    <t>Dec. 31, 2015$ / sharesshares</t>
  </si>
  <si>
    <t>Restricted Stock Outstanding, beginning balance (shares) | shares</t>
  </si>
  <si>
    <t>Granted (shares) | shares</t>
  </si>
  <si>
    <t>Forfeited (shares) | shares</t>
  </si>
  <si>
    <t>Vested/Released (shares) | shares</t>
  </si>
  <si>
    <t>Restricted Stock Outstanding, ending balance (shares) | shares</t>
  </si>
  <si>
    <t>Weighted Average Grant Date Fair Value per Share</t>
  </si>
  <si>
    <t>Restricted Stock Outstanding, beginning balance (dollars per share) | $ / shares</t>
  </si>
  <si>
    <t>Granted (dollars per share) | $ / shares</t>
  </si>
  <si>
    <t>Forfeited (dollars per share) | $ / shares</t>
  </si>
  <si>
    <t>Vested/Released (dollars per share) | $ / shares</t>
  </si>
  <si>
    <t>Restricted Stock Outstanding, ending balance (dollars per share) | $ / shares</t>
  </si>
  <si>
    <t>Employee and Consultant Equity-Based Compensation - Equity-Based Compensation Expense and Tax Benefit (Details) - USD ($) $ in Thousands</t>
  </si>
  <si>
    <t>Equity-based compensation expense</t>
  </si>
  <si>
    <t>Recognized tax benefit</t>
  </si>
  <si>
    <t>Research and Development Expense</t>
  </si>
  <si>
    <t>Selling, General and Administrative Expenses [Member]</t>
  </si>
  <si>
    <t>Employee and Consultant Equity-Based Compensation - Stock Options Vesting (Details) - Stock Option</t>
  </si>
  <si>
    <t>2012 Omnibus Equity Incentive Plan</t>
  </si>
  <si>
    <t>Share-based Compensation Arrangement by Share-based Payment Award [Line Items]</t>
  </si>
  <si>
    <t>Expiration period</t>
  </si>
  <si>
    <t>10 years</t>
  </si>
  <si>
    <t>2012 Omnibus Equity Incentive Plan | Vesting terms (i), cliff vesting</t>
  </si>
  <si>
    <t>Vesting period</t>
  </si>
  <si>
    <t>1 year</t>
  </si>
  <si>
    <t>2012 Omnibus Equity Incentive Plan | Vesting terms (ii), monthly vesting</t>
  </si>
  <si>
    <t>2012 Omnibus Equity Incentive Plan | Vesting terms (iii), cliff vesting</t>
  </si>
  <si>
    <t>Vesting percentage</t>
  </si>
  <si>
    <t>40.00%</t>
  </si>
  <si>
    <t>2 years</t>
  </si>
  <si>
    <t>2012 Omnibus Equity Incentive Plan | Vesting terms (iii), monthly vesting</t>
  </si>
  <si>
    <t>60.00%</t>
  </si>
  <si>
    <t>3 years</t>
  </si>
  <si>
    <t>Non-Qualified Stock Option Plan [Member]</t>
  </si>
  <si>
    <t>Employee and Consultant Equity-Based Compensation - (Details Narrative) $ / shares in Units, $ in Thousands</t>
  </si>
  <si>
    <t>May. 31, 2014shares</t>
  </si>
  <si>
    <t>Dec. 31, 2015USD ($)plan$ / sharesshares</t>
  </si>
  <si>
    <t>Jul. 31, 2012shares</t>
  </si>
  <si>
    <t>Dec. 09, 2015$ / shares</t>
  </si>
  <si>
    <t>Apr. 28, 2014$ / shares</t>
  </si>
  <si>
    <t>Apr. 07, 2014$ / shares</t>
  </si>
  <si>
    <t>Dec. 31, 2012shares</t>
  </si>
  <si>
    <t>Dec. 31, 2004shares</t>
  </si>
  <si>
    <t>Number of equity-based compensation plans | plan</t>
  </si>
  <si>
    <t>Qualified Stock Option Plan</t>
  </si>
  <si>
    <t>Options exercised (shares)</t>
  </si>
  <si>
    <t>Options outstanding (shares)</t>
  </si>
  <si>
    <t>Options available (shares)</t>
  </si>
  <si>
    <t>Non-Qualified Stock Option Plan</t>
  </si>
  <si>
    <t>2004 Omnibus Stock Option Plan</t>
  </si>
  <si>
    <t>Shares authorized (shares)</t>
  </si>
  <si>
    <t>Additional shares authorized (shares)</t>
  </si>
  <si>
    <t>Cash received from the exercise of options | $</t>
  </si>
  <si>
    <t>Tax benefit from share-based compensation | $</t>
  </si>
  <si>
    <t>Intrinsic value of options exercised | $</t>
  </si>
  <si>
    <t>Fair value of shares vesting | $</t>
  </si>
  <si>
    <t>Share Price (dollars per share) | $ / shares</t>
  </si>
  <si>
    <t>Unrecognized equity-based compensation cos | $</t>
  </si>
  <si>
    <t>Income Taxes Income Taxes - Components of the Pretax Loss From Operations (Details) - USD ($) $ in Thousands</t>
  </si>
  <si>
    <t>U.S. Domestic</t>
  </si>
  <si>
    <t>Foreign</t>
  </si>
  <si>
    <t>Income Taxes - Deferred Income Taxes Components (Details) (USD $) - USD ($) $ in Thousands</t>
  </si>
  <si>
    <t>Deferred tax assets:</t>
  </si>
  <si>
    <t>Net operating loss carryforward</t>
  </si>
  <si>
    <t>Property &amp; equipment</t>
  </si>
  <si>
    <t>Stock options</t>
  </si>
  <si>
    <t>Intangible assets, definite-lived</t>
  </si>
  <si>
    <t>General business credit</t>
  </si>
  <si>
    <t>Deferred revenue</t>
  </si>
  <si>
    <t>Other</t>
  </si>
  <si>
    <t>Charitable contribution</t>
  </si>
  <si>
    <t>Valuation allowance</t>
  </si>
  <si>
    <t>Deferred tax assets</t>
  </si>
  <si>
    <t>Income Taxes - Effective Tax Rate (Details)</t>
  </si>
  <si>
    <t>Income Taxes - Effective Tax Rate Details</t>
  </si>
  <si>
    <t>U.S. federal statutory income tax rate</t>
  </si>
  <si>
    <t>(34.00%)</t>
  </si>
  <si>
    <t>State taxes, net of federal tax benefit</t>
  </si>
  <si>
    <t>(2.93%)</t>
  </si>
  <si>
    <t>(3.20%)</t>
  </si>
  <si>
    <t>(3.80%)</t>
  </si>
  <si>
    <t>Permanent differences</t>
  </si>
  <si>
    <t>0.11%</t>
  </si>
  <si>
    <t>0.00%</t>
  </si>
  <si>
    <t>Rate differential</t>
  </si>
  <si>
    <t>0.42%</t>
  </si>
  <si>
    <t>Unrecognized tax benefits</t>
  </si>
  <si>
    <t>Nondeductible equity and other compensation</t>
  </si>
  <si>
    <t>2.86%</t>
  </si>
  <si>
    <t>3.70%</t>
  </si>
  <si>
    <t>1.20%</t>
  </si>
  <si>
    <t>Limitation on net operating losses due to §382</t>
  </si>
  <si>
    <t>0.50%</t>
  </si>
  <si>
    <t>1.00%</t>
  </si>
  <si>
    <t>Credit for increased research activities</t>
  </si>
  <si>
    <t>(2.67%)</t>
  </si>
  <si>
    <t>(0.80%)</t>
  </si>
  <si>
    <t>Change in Valuation allowance</t>
  </si>
  <si>
    <t>35.81%</t>
  </si>
  <si>
    <t>33.80%</t>
  </si>
  <si>
    <t>38.80%</t>
  </si>
  <si>
    <t>Effective Income Tax Rate</t>
  </si>
  <si>
    <t>Income Taxes - Uncertain Tax Positions (Details) - USD ($) $ in Thousands</t>
  </si>
  <si>
    <t>Income Taxes - Uncertain Tax Positions Details</t>
  </si>
  <si>
    <t>Balance at beginning of year</t>
  </si>
  <si>
    <t>Increases for prior positions</t>
  </si>
  <si>
    <t>Increases for current year positions</t>
  </si>
  <si>
    <t>Other Increases</t>
  </si>
  <si>
    <t>Decreases due to settlements</t>
  </si>
  <si>
    <t>Expiration of the statute of limitations for the assessment of taxes</t>
  </si>
  <si>
    <t>Other Decreases</t>
  </si>
  <si>
    <t>Balance at end of year</t>
  </si>
  <si>
    <t>Income Taxes (Details Narrative) (USD $) - USD ($) $ in Thousands</t>
  </si>
  <si>
    <t>Dec. 31, 2012</t>
  </si>
  <si>
    <t>Income Taxes Details Narrative Usd</t>
  </si>
  <si>
    <t>Domestic Tax Authority | Internal Revenue Service (IRS)</t>
  </si>
  <si>
    <t>Gross operating loss carryforwards</t>
  </si>
  <si>
    <t>Operating loss carryforwards, Sec. 382 limitation</t>
  </si>
  <si>
    <t>Operating loss carryforwards, expected to be unrealized</t>
  </si>
  <si>
    <t>Operating loss carryforwards</t>
  </si>
  <si>
    <t>State and Local Jurisdiction | Arizona Department of Revenue</t>
  </si>
  <si>
    <t>Foreign Tax Authority | Spanish Tax Authority</t>
  </si>
  <si>
    <t>Commitments - Capital Lease Obligations (Details) $ in Thousands</t>
  </si>
  <si>
    <t>Year Ending December 31, 2016</t>
  </si>
  <si>
    <t>Year Ending December 31, 2017</t>
  </si>
  <si>
    <t>Year Ending December 31, 2018</t>
  </si>
  <si>
    <t>Year Ending December 31, 2019</t>
  </si>
  <si>
    <t>Year Ending December 31, 2020</t>
  </si>
  <si>
    <t>Total minimum lease payments</t>
  </si>
  <si>
    <t>Less amount representing interest</t>
  </si>
  <si>
    <t>Present value minimum lease payments</t>
  </si>
  <si>
    <t>Commitments - Operating Lease Obligations (Details) $ in Thousands</t>
  </si>
  <si>
    <t>Thereafter</t>
  </si>
  <si>
    <t>Total operating lease obligations</t>
  </si>
  <si>
    <t>Commitments - (Details Narrative) - USD ($) $ in Thousands</t>
  </si>
  <si>
    <t>Jun. 30, 2013</t>
  </si>
  <si>
    <t>Capital Leased Assets [Line Items]</t>
  </si>
  <si>
    <t>Capital lease interest expense</t>
  </si>
  <si>
    <t>Rent expense for Tuscan facility</t>
  </si>
  <si>
    <t>Clinical Trial Agreement Liability</t>
  </si>
  <si>
    <t>Clinical Trial Agreement Expense</t>
  </si>
  <si>
    <t>Employment agreement</t>
  </si>
  <si>
    <t>Consulting fees</t>
  </si>
  <si>
    <t>Capital Lease Obligations [Member]</t>
  </si>
  <si>
    <t>Annual interest rate</t>
  </si>
  <si>
    <t>4.00%</t>
  </si>
  <si>
    <t>Segments Narrative (Details)</t>
  </si>
  <si>
    <t>Dec. 31, 2015segment</t>
  </si>
  <si>
    <t>Number of operating segments</t>
  </si>
  <si>
    <t>Subsequent Events (Details Narrative) - USD ($) $ in Millions</t>
  </si>
  <si>
    <t>Jan. 31, 2016</t>
  </si>
  <si>
    <t>Certificate of Qualification</t>
  </si>
  <si>
    <t>Subsequent Event</t>
  </si>
  <si>
    <t>Research and development expense</t>
  </si>
  <si>
    <t>Supplemental Data: Quarterly Financial Information (Details) - USD ($) $ / shares in Units, $ in Thousands</t>
  </si>
  <si>
    <t>3 Months Ended</t>
  </si>
  <si>
    <t>Sep. 30, 2015</t>
  </si>
  <si>
    <t>Mar. 31, 2015</t>
  </si>
  <si>
    <t>Sep. 30, 2014</t>
  </si>
  <si>
    <t>Jun. 30, 2014</t>
  </si>
  <si>
    <t>Mar. 31, 2014</t>
  </si>
  <si>
    <t>Revenu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2720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83.4</v>
      </c>
    </row>
    <row spans="1:4" r="15">
      <c t="s" s="4" r="A15">
        <v>25</v>
      </c>
      <c t="n" s="6" r="C15">
        <v>5119901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v>
      </c>
      <c t="s" s="2" r="B1">
        <v>1</v>
      </c>
    </row>
    <row spans="1:2" r="2">
      <c t="s" s="2" r="B2">
        <v>2</v>
      </c>
    </row>
    <row spans="1:2" r="3">
      <c t="s" s="3" r="A3">
        <v>148</v>
      </c>
    </row>
    <row spans="1:2" r="4">
      <c t="s" s="4" r="A4">
        <v>33</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162</v>
      </c>
      <c t="s" s="2" r="B1">
        <v>1</v>
      </c>
    </row>
    <row spans="1:2" r="2">
      <c t="s" s="2" r="B2">
        <v>2</v>
      </c>
    </row>
    <row spans="1:2" r="3">
      <c t="s" s="4" r="A3">
        <v>163</v>
      </c>
    </row>
    <row spans="1:2" r="4">
      <c t="s" s="3" r="A4">
        <v>164</v>
      </c>
    </row>
    <row spans="1:2" r="5">
      <c t="s" s="4" r="A5">
        <v>163</v>
      </c>
      <c t="s" s="4" r="B5">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4" r="A3">
        <v>166</v>
      </c>
    </row>
    <row spans="1:2" r="4">
      <c t="s" s="3" r="A4">
        <v>167</v>
      </c>
    </row>
    <row spans="1:2" r="5">
      <c t="s" s="4" r="A5">
        <v>163</v>
      </c>
      <c t="s" s="4" r="B5">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20585</v>
      </c>
      <c t="n" s="8" r="C3">
        <v>53563</v>
      </c>
    </row>
    <row spans="1:3" r="4">
      <c t="s" s="4" r="A4">
        <v>33</v>
      </c>
      <c t="n" s="6" r="B4">
        <v>11839</v>
      </c>
      <c t="n" s="6" r="C4">
        <v>13115</v>
      </c>
    </row>
    <row spans="1:3" r="5">
      <c t="s" s="4" r="A5">
        <v>34</v>
      </c>
      <c t="n" s="6" r="B5">
        <v>77</v>
      </c>
      <c t="n" s="6" r="C5">
        <v>78</v>
      </c>
    </row>
    <row spans="1:3" r="6">
      <c t="s" s="4" r="A6">
        <v>35</v>
      </c>
      <c t="n" s="6" r="B6">
        <v>1638</v>
      </c>
      <c t="n" s="6" r="C6">
        <v>342</v>
      </c>
    </row>
    <row spans="1:3" r="7">
      <c t="s" s="4" r="A7">
        <v>36</v>
      </c>
      <c t="n" s="6" r="B7">
        <v>12</v>
      </c>
      <c t="n" s="6" r="C7">
        <v>0</v>
      </c>
    </row>
    <row spans="1:3" r="8">
      <c t="s" s="4" r="A8">
        <v>37</v>
      </c>
      <c t="n" s="6" r="B8">
        <v>134151</v>
      </c>
      <c t="n" s="6" r="C8">
        <v>67098</v>
      </c>
    </row>
    <row spans="1:3" r="9">
      <c t="s" s="4" r="A9">
        <v>38</v>
      </c>
      <c t="n" s="6" r="B9">
        <v>5016</v>
      </c>
      <c t="n" s="6" r="C9">
        <v>2536</v>
      </c>
    </row>
    <row spans="1:3" r="10">
      <c t="s" s="4" r="A10">
        <v>39</v>
      </c>
      <c t="n" s="6" r="B10">
        <v>157</v>
      </c>
      <c t="n" s="6" r="C10">
        <v>167</v>
      </c>
    </row>
    <row spans="1:3" r="11">
      <c t="s" s="4" r="A11">
        <v>40</v>
      </c>
      <c t="n" s="6" r="B11">
        <v>139324</v>
      </c>
      <c t="n" s="6" r="C11">
        <v>69801</v>
      </c>
    </row>
    <row spans="1:3" r="12">
      <c t="s" s="3" r="A12">
        <v>41</v>
      </c>
    </row>
    <row spans="1:3" r="13">
      <c t="s" s="4" r="A13">
        <v>42</v>
      </c>
      <c t="n" s="6" r="B13">
        <v>2623</v>
      </c>
      <c t="n" s="6" r="C13">
        <v>2129</v>
      </c>
    </row>
    <row spans="1:3" r="14">
      <c t="s" s="4" r="A14">
        <v>43</v>
      </c>
      <c t="n" s="6" r="B14">
        <v>2543</v>
      </c>
      <c t="n" s="6" r="C14">
        <v>494</v>
      </c>
    </row>
    <row spans="1:3" r="15">
      <c t="s" s="4" r="A15">
        <v>44</v>
      </c>
      <c t="n" s="6" r="B15">
        <v>127</v>
      </c>
      <c t="n" s="6" r="C15">
        <v>13</v>
      </c>
    </row>
    <row spans="1:3" r="16">
      <c t="s" s="4" r="A16">
        <v>45</v>
      </c>
      <c t="n" s="6" r="B16">
        <v>13</v>
      </c>
      <c t="n" s="6" r="C16">
        <v>147</v>
      </c>
    </row>
    <row spans="1:3" r="17">
      <c t="s" s="4" r="A17">
        <v>46</v>
      </c>
      <c t="n" s="6" r="B17">
        <v>5306</v>
      </c>
      <c t="n" s="6" r="C17">
        <v>2783</v>
      </c>
    </row>
    <row spans="1:3" r="18">
      <c t="s" s="4" r="A18">
        <v>47</v>
      </c>
      <c t="n" s="6" r="B18">
        <v>1000</v>
      </c>
      <c t="n" s="6" r="C18">
        <v>1014</v>
      </c>
    </row>
    <row spans="1:3" r="19">
      <c t="s" s="4" r="A19">
        <v>48</v>
      </c>
      <c t="n" s="6" r="B19">
        <v>0</v>
      </c>
      <c t="n" s="6" r="C19">
        <v>13</v>
      </c>
    </row>
    <row spans="1:3" r="20">
      <c t="s" s="4" r="A20">
        <v>49</v>
      </c>
      <c t="n" s="8" r="B20">
        <v>6306</v>
      </c>
      <c t="n" s="8" r="C20">
        <v>3810</v>
      </c>
    </row>
    <row spans="1:3" r="21">
      <c t="s" s="4" r="A21">
        <v>50</v>
      </c>
      <c t="s" s="4" r="B21">
        <v>51</v>
      </c>
      <c t="s" s="4" r="C21">
        <v>51</v>
      </c>
    </row>
    <row spans="1:3" r="22">
      <c t="s" s="3" r="A22">
        <v>52</v>
      </c>
    </row>
    <row spans="1:3" r="23">
      <c t="s" s="4" r="A23">
        <v>53</v>
      </c>
      <c t="n" s="8" r="B23">
        <v>51</v>
      </c>
      <c t="n" s="8" r="C23">
        <v>45</v>
      </c>
    </row>
    <row spans="1:3" r="24">
      <c t="s" s="4" r="A24">
        <v>54</v>
      </c>
      <c t="n" s="6" r="B24">
        <v>0</v>
      </c>
      <c t="n" s="6" r="C24">
        <v>0</v>
      </c>
    </row>
    <row spans="1:3" r="25">
      <c t="s" s="4" r="A25">
        <v>55</v>
      </c>
      <c t="n" s="6" r="B25">
        <v>243894</v>
      </c>
      <c t="n" s="6" r="C25">
        <v>131356</v>
      </c>
    </row>
    <row spans="1:3" r="26">
      <c t="s" s="4" r="A26">
        <v>56</v>
      </c>
      <c t="n" s="6" r="B26">
        <v>-110915</v>
      </c>
      <c t="n" s="6" r="C26">
        <v>-65417</v>
      </c>
    </row>
    <row spans="1:3" r="27">
      <c t="s" s="4" r="A27">
        <v>57</v>
      </c>
      <c t="n" s="6" r="B27">
        <v>-12</v>
      </c>
      <c t="n" s="6" r="C27">
        <v>7</v>
      </c>
    </row>
    <row spans="1:3" r="28">
      <c t="s" s="4" r="A28">
        <v>58</v>
      </c>
      <c t="n" s="6" r="B28">
        <v>133018</v>
      </c>
      <c t="n" s="6" r="C28">
        <v>65991</v>
      </c>
    </row>
    <row spans="1:3" r="29">
      <c t="s" s="4" r="A29">
        <v>59</v>
      </c>
      <c t="n" s="8" r="B29">
        <v>139324</v>
      </c>
      <c t="n" s="8" r="C29">
        <v>69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41</v>
      </c>
    </row>
    <row spans="1:2" r="4">
      <c t="s" s="4" r="A4">
        <v>192</v>
      </c>
      <c t="s" s="4" r="B4">
        <v>193</v>
      </c>
    </row>
    <row spans="1:2" r="5">
      <c t="s" s="4" r="A5">
        <v>194</v>
      </c>
      <c t="s" s="4" r="B5">
        <v>195</v>
      </c>
    </row>
    <row spans="1:2" r="6">
      <c t="s" s="4" r="A6">
        <v>196</v>
      </c>
      <c t="s" s="4" r="B6">
        <v>197</v>
      </c>
    </row>
    <row spans="1:2" r="7">
      <c t="s" s="4" r="A7">
        <v>198</v>
      </c>
      <c t="s" s="4" r="B7">
        <v>199</v>
      </c>
    </row>
    <row spans="1:2" r="8">
      <c t="s" s="4" r="A8">
        <v>33</v>
      </c>
      <c t="s" s="4" r="B8">
        <v>200</v>
      </c>
    </row>
    <row spans="1:2" r="9">
      <c t="s" s="4" r="A9">
        <v>150</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210</v>
      </c>
      <c t="s" s="4" r="B14">
        <v>211</v>
      </c>
    </row>
    <row spans="1:2" r="15">
      <c t="s" s="4" r="A15">
        <v>175</v>
      </c>
      <c t="s" s="4" r="B15">
        <v>212</v>
      </c>
    </row>
    <row spans="1:2" r="16">
      <c t="s" s="4" r="A16">
        <v>169</v>
      </c>
      <c t="s" s="4" r="B16">
        <v>213</v>
      </c>
    </row>
    <row spans="1:2" r="17">
      <c t="s" s="4" r="A17">
        <v>214</v>
      </c>
      <c t="s" s="4" r="B17">
        <v>215</v>
      </c>
    </row>
    <row spans="1:2" r="18">
      <c t="s" s="4" r="A18">
        <v>216</v>
      </c>
      <c t="s" s="4" r="B18">
        <v>217</v>
      </c>
    </row>
    <row spans="1:2" r="19">
      <c t="s" s="4" r="A19">
        <v>218</v>
      </c>
      <c t="s" s="4" r="B19">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3" r="A3">
        <v>146</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3" r="A3">
        <v>148</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6</v>
      </c>
      <c t="s" s="2" r="B1">
        <v>1</v>
      </c>
    </row>
    <row spans="1:2" r="2">
      <c t="s" s="2" r="B2">
        <v>2</v>
      </c>
    </row>
    <row spans="1:2" r="3">
      <c t="s" s="3" r="A3">
        <v>151</v>
      </c>
    </row>
    <row spans="1:2" r="4">
      <c t="s" s="4" r="A4">
        <v>150</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157</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31</v>
      </c>
      <c t="s" s="2" r="B1">
        <v>1</v>
      </c>
    </row>
    <row spans="1:2" r="2">
      <c t="s" s="2" r="B2">
        <v>2</v>
      </c>
    </row>
    <row spans="1:2" r="3">
      <c t="s" s="3" r="A3">
        <v>173</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61</v>
      </c>
    </row>
    <row spans="1:3" r="3">
      <c t="s" s="4" r="A3">
        <v>62</v>
      </c>
      <c t="n" s="9" r="B3">
        <v>0.01</v>
      </c>
      <c t="n" s="9" r="C3">
        <v>0.01</v>
      </c>
    </row>
    <row spans="1:3" r="4">
      <c t="s" s="4" r="A4">
        <v>63</v>
      </c>
      <c t="n" s="6" r="B4">
        <v>55000000</v>
      </c>
      <c t="n" s="6" r="C4">
        <v>55000000</v>
      </c>
    </row>
    <row spans="1:3" r="5">
      <c t="s" s="4" r="A5">
        <v>64</v>
      </c>
      <c t="n" s="6" r="B5">
        <v>51199017</v>
      </c>
      <c t="n" s="6" r="C5">
        <v>44639829</v>
      </c>
    </row>
    <row spans="1:3" r="6">
      <c t="s" s="4" r="A6">
        <v>65</v>
      </c>
      <c t="n" s="6" r="B6">
        <v>51199017</v>
      </c>
      <c t="n" s="6" r="C6">
        <v>44639829</v>
      </c>
    </row>
    <row spans="1:3" r="7">
      <c t="s" s="4" r="A7">
        <v>66</v>
      </c>
      <c t="n" s="8" r="B7">
        <v>0</v>
      </c>
      <c t="n" s="8" r="C7">
        <v>0</v>
      </c>
    </row>
    <row spans="1:3" r="8">
      <c t="s" s="4" r="A8">
        <v>67</v>
      </c>
      <c t="n" s="6" r="B8">
        <v>5000000</v>
      </c>
      <c t="n" s="6" r="C8">
        <v>5000000</v>
      </c>
    </row>
    <row spans="1:3" r="9">
      <c t="s" s="4" r="A9">
        <v>68</v>
      </c>
      <c t="n" s="6" r="B9">
        <v>0</v>
      </c>
      <c t="n" s="6" r="C9">
        <v>0</v>
      </c>
    </row>
    <row spans="1:3" r="10">
      <c t="s" s="4" r="A10">
        <v>69</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176</v>
      </c>
    </row>
    <row spans="1:2" r="4">
      <c t="s" s="4" r="A4">
        <v>243</v>
      </c>
      <c t="s" s="4" r="B4">
        <v>244</v>
      </c>
    </row>
    <row spans="1:2" r="5">
      <c t="s" s="4" r="A5">
        <v>245</v>
      </c>
    </row>
    <row spans="1:2" r="6">
      <c t="s" s="4" r="A6">
        <v>246</v>
      </c>
      <c t="s" s="4" r="B6">
        <v>247</v>
      </c>
    </row>
    <row spans="1:2" r="7">
      <c t="s" s="4" r="A7">
        <v>248</v>
      </c>
      <c t="s" s="4" r="B7">
        <v>249</v>
      </c>
    </row>
    <row spans="1:2" r="8">
      <c t="s" s="4" r="A8">
        <v>250</v>
      </c>
      <c t="s" s="4" r="B8">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179</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7</v>
      </c>
      <c t="s" s="2" r="B1">
        <v>1</v>
      </c>
    </row>
    <row spans="1:2" r="2">
      <c t="s" s="2" r="B2">
        <v>2</v>
      </c>
    </row>
    <row spans="1:2" r="3">
      <c t="s" s="3" r="A3">
        <v>188</v>
      </c>
    </row>
    <row spans="1:2" r="4">
      <c t="s" s="4" r="A4">
        <v>258</v>
      </c>
      <c t="s" s="4"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0</v>
      </c>
      <c t="s" s="2" r="B1">
        <v>1</v>
      </c>
    </row>
    <row spans="1:3" r="2">
      <c t="s" s="2" r="B2">
        <v>2</v>
      </c>
      <c t="s" s="2" r="C2">
        <v>30</v>
      </c>
    </row>
    <row spans="1:3" r="3">
      <c t="s" s="4" r="A3">
        <v>198</v>
      </c>
    </row>
    <row spans="1:3" r="4">
      <c t="s" s="3" r="A4">
        <v>261</v>
      </c>
    </row>
    <row spans="1:3" r="5">
      <c t="s" s="4" r="A5">
        <v>262</v>
      </c>
      <c t="s" s="4" r="B5">
        <v>263</v>
      </c>
      <c t="s" s="4" r="C5">
        <v>264</v>
      </c>
    </row>
    <row spans="1:3" r="6">
      <c t="s" s="4" r="A6">
        <v>265</v>
      </c>
    </row>
    <row spans="1:3" r="7">
      <c t="s" s="3" r="A7">
        <v>261</v>
      </c>
    </row>
    <row spans="1:3" r="8">
      <c t="s" s="4" r="A8">
        <v>262</v>
      </c>
      <c t="s" s="4" r="B8">
        <v>2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30</v>
      </c>
    </row>
    <row spans="1:3" r="2">
      <c t="s" s="3" r="A2">
        <v>268</v>
      </c>
    </row>
    <row spans="1:3" r="3">
      <c t="s" s="4" r="A3">
        <v>269</v>
      </c>
      <c t="n" s="8" r="B3">
        <v>17060</v>
      </c>
      <c t="n" s="8" r="C3">
        <v>26242</v>
      </c>
    </row>
    <row spans="1:3" r="4">
      <c t="s" s="4" r="A4">
        <v>270</v>
      </c>
    </row>
    <row spans="1:3" r="5">
      <c t="s" s="3" r="A5">
        <v>268</v>
      </c>
    </row>
    <row spans="1:3" r="6">
      <c t="s" s="4" r="A6">
        <v>269</v>
      </c>
      <c t="n" s="6" r="B6">
        <v>5221</v>
      </c>
      <c t="n" s="6" r="C6">
        <v>13127</v>
      </c>
    </row>
    <row spans="1:3" r="7">
      <c t="s" s="4" r="A7">
        <v>271</v>
      </c>
    </row>
    <row spans="1:3" r="8">
      <c t="s" s="3" r="A8">
        <v>268</v>
      </c>
    </row>
    <row spans="1:3" r="9">
      <c t="s" s="4" r="A9">
        <v>269</v>
      </c>
      <c t="n" s="6" r="B9">
        <v>11839</v>
      </c>
      <c t="n" s="6" r="C9">
        <v>13115</v>
      </c>
    </row>
    <row spans="1:3" r="10">
      <c t="s" s="4" r="A10">
        <v>272</v>
      </c>
    </row>
    <row spans="1:3" r="11">
      <c t="s" s="3" r="A11">
        <v>268</v>
      </c>
    </row>
    <row spans="1:3" r="12">
      <c t="s" s="4" r="A12">
        <v>269</v>
      </c>
      <c t="n" s="6" r="B12">
        <v>0</v>
      </c>
      <c t="n" s="6" r="C12">
        <v>0</v>
      </c>
    </row>
    <row spans="1:3" r="13">
      <c t="s" s="4" r="A13">
        <v>273</v>
      </c>
    </row>
    <row spans="1:3" r="14">
      <c t="s" s="3" r="A14">
        <v>268</v>
      </c>
    </row>
    <row spans="1:3" r="15">
      <c t="s" s="4" r="A15">
        <v>269</v>
      </c>
      <c t="n" s="6" r="B15">
        <v>5221</v>
      </c>
      <c t="n" s="6" r="C15">
        <v>13127</v>
      </c>
    </row>
    <row spans="1:3" r="16">
      <c t="s" s="4" r="A16">
        <v>274</v>
      </c>
    </row>
    <row spans="1:3" r="17">
      <c t="s" s="3" r="A17">
        <v>268</v>
      </c>
    </row>
    <row spans="1:3" r="18">
      <c t="s" s="4" r="A18">
        <v>269</v>
      </c>
      <c t="n" s="6" r="B18">
        <v>5221</v>
      </c>
      <c t="n" s="6" r="C18">
        <v>13127</v>
      </c>
    </row>
    <row spans="1:3" r="19">
      <c t="s" s="4" r="A19">
        <v>275</v>
      </c>
    </row>
    <row spans="1:3" r="20">
      <c t="s" s="3" r="A20">
        <v>268</v>
      </c>
    </row>
    <row spans="1:3" r="21">
      <c t="s" s="4" r="A21">
        <v>269</v>
      </c>
      <c t="n" s="6" r="B21">
        <v>0</v>
      </c>
      <c t="n" s="6" r="C21">
        <v>0</v>
      </c>
    </row>
    <row spans="1:3" r="22">
      <c t="s" s="4" r="A22">
        <v>276</v>
      </c>
    </row>
    <row spans="1:3" r="23">
      <c t="s" s="3" r="A23">
        <v>268</v>
      </c>
    </row>
    <row spans="1:3" r="24">
      <c t="s" s="4" r="A24">
        <v>269</v>
      </c>
      <c t="n" s="6" r="B24">
        <v>0</v>
      </c>
      <c t="n" s="6" r="C24">
        <v>0</v>
      </c>
    </row>
    <row spans="1:3" r="25">
      <c t="s" s="4" r="A25">
        <v>277</v>
      </c>
    </row>
    <row spans="1:3" r="26">
      <c t="s" s="3" r="A26">
        <v>268</v>
      </c>
    </row>
    <row spans="1:3" r="27">
      <c t="s" s="4" r="A27">
        <v>269</v>
      </c>
      <c t="n" s="6" r="B27">
        <v>9332</v>
      </c>
      <c t="n" s="6" r="C27">
        <v>12974</v>
      </c>
    </row>
    <row spans="1:3" r="28">
      <c t="s" s="4" r="A28">
        <v>278</v>
      </c>
    </row>
    <row spans="1:3" r="29">
      <c t="s" s="3" r="A29">
        <v>268</v>
      </c>
    </row>
    <row spans="1:3" r="30">
      <c t="s" s="4" r="A30">
        <v>269</v>
      </c>
      <c t="n" s="6" r="B30">
        <v>0</v>
      </c>
      <c t="n" s="6" r="C30">
        <v>0</v>
      </c>
    </row>
    <row spans="1:3" r="31">
      <c t="s" s="4" r="A31">
        <v>279</v>
      </c>
    </row>
    <row spans="1:3" r="32">
      <c t="s" s="3" r="A32">
        <v>268</v>
      </c>
    </row>
    <row spans="1:3" r="33">
      <c t="s" s="4" r="A33">
        <v>269</v>
      </c>
      <c t="n" s="6" r="B33">
        <v>9332</v>
      </c>
      <c t="n" s="6" r="C33">
        <v>12974</v>
      </c>
    </row>
    <row spans="1:3" r="34">
      <c t="s" s="4" r="A34">
        <v>280</v>
      </c>
    </row>
    <row spans="1:3" r="35">
      <c t="s" s="3" r="A35">
        <v>268</v>
      </c>
    </row>
    <row spans="1:3" r="36">
      <c t="s" s="4" r="A36">
        <v>269</v>
      </c>
      <c t="n" s="6" r="B36">
        <v>0</v>
      </c>
      <c t="n" s="6" r="C36">
        <v>0</v>
      </c>
    </row>
    <row spans="1:3" r="37">
      <c t="s" s="4" r="A37">
        <v>281</v>
      </c>
    </row>
    <row spans="1:3" r="38">
      <c t="s" s="3" r="A38">
        <v>268</v>
      </c>
    </row>
    <row spans="1:3" r="39">
      <c t="s" s="4" r="A39">
        <v>269</v>
      </c>
      <c t="n" s="6" r="B39">
        <v>2507</v>
      </c>
      <c t="n" s="6" r="C39">
        <v>141</v>
      </c>
    </row>
    <row spans="1:3" r="40">
      <c t="s" s="4" r="A40">
        <v>282</v>
      </c>
    </row>
    <row spans="1:3" r="41">
      <c t="s" s="3" r="A41">
        <v>268</v>
      </c>
    </row>
    <row spans="1:3" r="42">
      <c t="s" s="4" r="A42">
        <v>269</v>
      </c>
      <c t="n" s="6" r="B42">
        <v>0</v>
      </c>
      <c t="n" s="6" r="C42">
        <v>0</v>
      </c>
    </row>
    <row spans="1:3" r="43">
      <c t="s" s="4" r="A43">
        <v>283</v>
      </c>
    </row>
    <row spans="1:3" r="44">
      <c t="s" s="3" r="A44">
        <v>268</v>
      </c>
    </row>
    <row spans="1:3" r="45">
      <c t="s" s="4" r="A45">
        <v>269</v>
      </c>
      <c t="n" s="6" r="B45">
        <v>2507</v>
      </c>
      <c t="n" s="6" r="C45">
        <v>141</v>
      </c>
    </row>
    <row spans="1:3" r="46">
      <c t="s" s="4" r="A46">
        <v>284</v>
      </c>
    </row>
    <row spans="1:3" r="47">
      <c t="s" s="3" r="A47">
        <v>268</v>
      </c>
    </row>
    <row spans="1:3" r="48">
      <c t="s" s="4" r="A48">
        <v>269</v>
      </c>
      <c t="n" s="8" r="B48">
        <v>0</v>
      </c>
      <c t="n" s="8" r="C4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285</v>
      </c>
      <c t="s" s="2" r="B1">
        <v>1</v>
      </c>
    </row>
    <row spans="1:4" r="2">
      <c t="s" s="2" r="B2">
        <v>2</v>
      </c>
      <c t="s" s="2" r="C2">
        <v>30</v>
      </c>
      <c t="s" s="2" r="D2">
        <v>71</v>
      </c>
    </row>
    <row spans="1:4" r="3">
      <c t="s" s="4" r="A3">
        <v>286</v>
      </c>
      <c t="n" s="8" r="B3">
        <v>13258</v>
      </c>
      <c t="n" s="8" r="C3">
        <v>5357</v>
      </c>
      <c t="n" s="8" r="D3">
        <v>0</v>
      </c>
    </row>
    <row spans="1:4" r="4">
      <c t="s" s="4" r="A4">
        <v>277</v>
      </c>
      <c t="n" s="6" r="B4">
        <v>17060</v>
      </c>
      <c t="n" s="6" r="C4">
        <v>26242</v>
      </c>
    </row>
    <row spans="1:4" r="5">
      <c t="s" s="4" r="A5">
        <v>287</v>
      </c>
    </row>
    <row spans="1:4" r="6">
      <c t="s" s="4" r="A6">
        <v>281</v>
      </c>
      <c t="n" s="6" r="B6">
        <v>2507</v>
      </c>
      <c t="n" s="6" r="C6">
        <v>141</v>
      </c>
    </row>
    <row spans="1:4" r="7">
      <c t="s" s="4" r="A7">
        <v>277</v>
      </c>
      <c t="n" s="6" r="B7">
        <v>9332</v>
      </c>
      <c t="n" s="6" r="C7">
        <v>12974</v>
      </c>
    </row>
    <row spans="1:4" r="8">
      <c t="s" s="4" r="A8">
        <v>97</v>
      </c>
      <c t="n" s="6" r="B8">
        <v>11839</v>
      </c>
      <c t="n" s="6" r="C8">
        <v>13115</v>
      </c>
    </row>
    <row spans="1:4" r="9">
      <c t="s" s="4" r="A9">
        <v>288</v>
      </c>
    </row>
    <row spans="1:4" r="10">
      <c t="s" s="4" r="A10">
        <v>281</v>
      </c>
      <c t="n" s="6" r="B10">
        <v>-3</v>
      </c>
      <c t="n" s="6" r="C10">
        <v>0</v>
      </c>
    </row>
    <row spans="1:4" r="11">
      <c t="s" s="4" r="A11">
        <v>277</v>
      </c>
      <c t="n" s="6" r="B11">
        <v>-10</v>
      </c>
      <c t="n" s="6" r="C11">
        <v>-3</v>
      </c>
    </row>
    <row spans="1:4" r="12">
      <c t="s" s="4" r="A12">
        <v>97</v>
      </c>
      <c t="n" s="6" r="B12">
        <v>-13</v>
      </c>
      <c t="n" s="6" r="C12">
        <v>-3</v>
      </c>
    </row>
    <row spans="1:4" r="13">
      <c t="s" s="4" r="A13">
        <v>289</v>
      </c>
    </row>
    <row spans="1:4" r="14">
      <c t="s" s="4" r="A14">
        <v>281</v>
      </c>
      <c t="n" s="6" r="B14">
        <v>0</v>
      </c>
      <c t="n" s="6" r="C14">
        <v>0</v>
      </c>
    </row>
    <row spans="1:4" r="15">
      <c t="s" s="4" r="A15">
        <v>277</v>
      </c>
      <c t="n" s="6" r="B15">
        <v>1</v>
      </c>
      <c t="n" s="6" r="C15">
        <v>10</v>
      </c>
    </row>
    <row spans="1:4" r="16">
      <c t="s" s="4" r="A16">
        <v>97</v>
      </c>
      <c t="n" s="6" r="B16">
        <v>1</v>
      </c>
      <c t="n" s="6" r="C16">
        <v>10</v>
      </c>
    </row>
    <row spans="1:4" r="17">
      <c t="s" s="4" r="A17">
        <v>290</v>
      </c>
    </row>
    <row spans="1:4" r="18">
      <c t="s" s="4" r="A18">
        <v>281</v>
      </c>
      <c t="n" s="6" r="B18">
        <v>2510</v>
      </c>
      <c t="n" s="6" r="C18">
        <v>141</v>
      </c>
    </row>
    <row spans="1:4" r="19">
      <c t="s" s="4" r="A19">
        <v>277</v>
      </c>
      <c t="n" s="6" r="B19">
        <v>9341</v>
      </c>
      <c t="n" s="6" r="C19">
        <v>12967</v>
      </c>
    </row>
    <row spans="1:4" r="20">
      <c t="s" s="4" r="A20">
        <v>97</v>
      </c>
      <c t="n" s="8" r="B20">
        <v>11851</v>
      </c>
      <c t="n" s="8" r="C20">
        <v>1310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91</v>
      </c>
      <c t="s" s="2" r="B1">
        <v>2</v>
      </c>
      <c t="s" s="2" r="C1">
        <v>30</v>
      </c>
    </row>
    <row spans="1:3" r="2">
      <c t="s" s="4" r="A2">
        <v>287</v>
      </c>
    </row>
    <row spans="1:3" r="3">
      <c t="s" s="4" r="A3">
        <v>292</v>
      </c>
      <c t="n" s="8" r="B3">
        <v>11839</v>
      </c>
      <c t="n" s="8" r="C3">
        <v>10585</v>
      </c>
    </row>
    <row spans="1:3" r="4">
      <c t="s" s="4" r="A4">
        <v>293</v>
      </c>
      <c t="n" s="6" r="B4">
        <v>0</v>
      </c>
      <c t="n" s="6" r="C4">
        <v>2530</v>
      </c>
    </row>
    <row spans="1:3" r="5">
      <c t="s" s="4" r="A5">
        <v>97</v>
      </c>
      <c t="n" s="6" r="B5">
        <v>11839</v>
      </c>
      <c t="n" s="6" r="C5">
        <v>13115</v>
      </c>
    </row>
    <row spans="1:3" r="6">
      <c t="s" s="4" r="A6">
        <v>290</v>
      </c>
    </row>
    <row spans="1:3" r="7">
      <c t="s" s="4" r="A7">
        <v>292</v>
      </c>
      <c t="n" s="6" r="B7">
        <v>11851</v>
      </c>
      <c t="n" s="6" r="C7">
        <v>10586</v>
      </c>
    </row>
    <row spans="1:3" r="8">
      <c t="s" s="4" r="A8">
        <v>293</v>
      </c>
      <c t="n" s="6" r="B8">
        <v>0</v>
      </c>
      <c t="n" s="6" r="C8">
        <v>2522</v>
      </c>
    </row>
    <row spans="1:3" r="9">
      <c t="s" s="4" r="A9">
        <v>97</v>
      </c>
      <c t="n" s="8" r="B9">
        <v>11851</v>
      </c>
      <c t="n" s="8" r="C9">
        <v>131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30</v>
      </c>
    </row>
    <row spans="1:3" r="2">
      <c t="s" s="3" r="A2">
        <v>295</v>
      </c>
    </row>
    <row spans="1:3" r="3">
      <c t="s" s="4" r="A3">
        <v>296</v>
      </c>
      <c t="n" s="8" r="B3">
        <v>1877</v>
      </c>
      <c t="n" s="8" r="C3">
        <v>1020</v>
      </c>
    </row>
    <row spans="1:3" r="4">
      <c t="s" s="4" r="A4">
        <v>297</v>
      </c>
      <c t="n" s="6" r="B4">
        <v>1806</v>
      </c>
      <c t="n" s="6" r="C4">
        <v>1625</v>
      </c>
    </row>
    <row spans="1:3" r="5">
      <c t="s" s="4" r="A5">
        <v>298</v>
      </c>
      <c t="n" s="6" r="B5">
        <v>1772</v>
      </c>
      <c t="n" s="6" r="C5">
        <v>842</v>
      </c>
    </row>
    <row spans="1:3" r="6">
      <c t="s" s="4" r="A6">
        <v>299</v>
      </c>
      <c t="n" s="6" r="B6">
        <v>266</v>
      </c>
      <c t="n" s="6" r="C6">
        <v>266</v>
      </c>
    </row>
    <row spans="1:3" r="7">
      <c t="s" s="4" r="A7">
        <v>300</v>
      </c>
      <c t="n" s="6" r="B7">
        <v>2183</v>
      </c>
      <c t="n" s="6" r="C7">
        <v>227</v>
      </c>
    </row>
    <row spans="1:3" r="8">
      <c t="s" s="4" r="A8">
        <v>301</v>
      </c>
      <c t="n" s="6" r="B8">
        <v>7904</v>
      </c>
      <c t="n" s="6" r="C8">
        <v>3980</v>
      </c>
    </row>
    <row spans="1:3" r="9">
      <c t="s" s="4" r="A9">
        <v>302</v>
      </c>
      <c t="n" s="6" r="B9">
        <v>-266</v>
      </c>
      <c t="n" s="6" r="C9">
        <v>-133</v>
      </c>
    </row>
    <row spans="1:3" r="10">
      <c t="s" s="4" r="A10">
        <v>303</v>
      </c>
      <c t="n" s="6" r="B10">
        <v>-2622</v>
      </c>
      <c t="n" s="6" r="C10">
        <v>-1311</v>
      </c>
    </row>
    <row spans="1:3" r="11">
      <c t="s" s="4" r="A11">
        <v>304</v>
      </c>
      <c t="n" s="8" r="B11">
        <v>5016</v>
      </c>
      <c t="n" s="8" r="C11">
        <v>25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305</v>
      </c>
      <c t="s" s="2" r="B1">
        <v>1</v>
      </c>
    </row>
    <row spans="1:4" r="2">
      <c t="s" s="2" r="B2">
        <v>2</v>
      </c>
      <c t="s" s="2" r="C2">
        <v>30</v>
      </c>
      <c t="s" s="2" r="D2">
        <v>71</v>
      </c>
    </row>
    <row spans="1:4" r="3">
      <c t="s" s="3" r="A3">
        <v>306</v>
      </c>
    </row>
    <row spans="1:4" r="4">
      <c t="s" s="4" r="A4">
        <v>80</v>
      </c>
      <c t="n" s="8" r="B4">
        <v>1782</v>
      </c>
      <c t="n" s="8" r="C4">
        <v>817</v>
      </c>
      <c t="n" s="8" r="D4">
        <v>28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s>
  <sheetData>
    <row spans="1:9" r="1">
      <c t="s" s="1" r="A1">
        <v>307</v>
      </c>
      <c t="s" s="2" r="B1">
        <v>308</v>
      </c>
      <c t="s" s="2" r="E1">
        <v>309</v>
      </c>
      <c t="s" s="2" r="F1">
        <v>1</v>
      </c>
      <c t="s" s="2" r="I1">
        <v>310</v>
      </c>
    </row>
    <row spans="1:9" r="2">
      <c t="s" s="2" r="B2">
        <v>311</v>
      </c>
      <c t="s" s="2" r="C2">
        <v>312</v>
      </c>
      <c t="s" s="2" r="D2">
        <v>313</v>
      </c>
      <c t="s" s="2" r="E2">
        <v>314</v>
      </c>
      <c t="s" s="2" r="F2">
        <v>314</v>
      </c>
      <c t="s" s="2" r="G2">
        <v>315</v>
      </c>
      <c t="s" s="2" r="H2">
        <v>316</v>
      </c>
      <c t="s" s="2" r="I2">
        <v>317</v>
      </c>
    </row>
    <row spans="1:9" r="3">
      <c t="s" s="3" r="A3">
        <v>318</v>
      </c>
    </row>
    <row spans="1:9" r="4">
      <c t="s" s="4" r="A4">
        <v>319</v>
      </c>
      <c t="n" s="8" r="B4">
        <v>5000000</v>
      </c>
      <c t="n" s="8" r="E4">
        <v>689000</v>
      </c>
      <c t="n" s="8" r="F4">
        <v>483000</v>
      </c>
      <c t="n" s="8" r="G4">
        <v>0</v>
      </c>
      <c t="n" s="8" r="H4">
        <v>0</v>
      </c>
    </row>
    <row spans="1:9" r="5">
      <c t="s" s="4" r="A5">
        <v>320</v>
      </c>
      <c t="n" s="6" r="F5">
        <v>647000</v>
      </c>
      <c t="n" s="6" r="G5">
        <v>527000</v>
      </c>
      <c t="n" s="6" r="H5">
        <v>0</v>
      </c>
    </row>
    <row spans="1:9" r="6">
      <c t="s" s="4" r="A6">
        <v>321</v>
      </c>
      <c t="n" s="8" r="C6">
        <v>1000000</v>
      </c>
      <c t="n" s="8" r="E6">
        <v>1000000</v>
      </c>
      <c t="n" s="6" r="F6">
        <v>1000000</v>
      </c>
      <c t="n" s="6" r="G6">
        <v>1000000</v>
      </c>
    </row>
    <row spans="1:9" r="7">
      <c t="s" s="4" r="A7">
        <v>322</v>
      </c>
      <c t="n" s="6" r="C7">
        <v>4</v>
      </c>
    </row>
    <row spans="1:9" r="8">
      <c t="s" s="4" r="A8">
        <v>323</v>
      </c>
      <c t="n" s="6" r="C8">
        <v>15</v>
      </c>
    </row>
    <row spans="1:9" r="9">
      <c t="s" s="4" r="A9">
        <v>324</v>
      </c>
      <c t="n" s="6" r="C9">
        <v>30</v>
      </c>
    </row>
    <row spans="1:9" r="10">
      <c t="s" s="4" r="A10">
        <v>325</v>
      </c>
      <c t="n" s="6" r="C10">
        <v>40</v>
      </c>
    </row>
    <row spans="1:9" r="11">
      <c t="s" s="4" r="A11">
        <v>326</v>
      </c>
      <c t="n" s="6" r="C11">
        <v>65</v>
      </c>
    </row>
    <row spans="1:9" r="12">
      <c t="s" s="4" r="A12">
        <v>327</v>
      </c>
      <c t="n" s="8" r="C12">
        <v>4500000</v>
      </c>
    </row>
    <row spans="1:9" r="13">
      <c t="s" s="4" r="A13">
        <v>328</v>
      </c>
      <c t="n" s="8" r="C13">
        <v>63000</v>
      </c>
    </row>
    <row spans="1:9" r="14">
      <c t="s" s="4" r="A14">
        <v>329</v>
      </c>
      <c t="s" s="4" r="C14">
        <v>330</v>
      </c>
    </row>
    <row spans="1:9" r="15">
      <c t="s" s="4" r="A15">
        <v>331</v>
      </c>
    </row>
    <row spans="1:9" r="16">
      <c t="s" s="3" r="A16">
        <v>318</v>
      </c>
    </row>
    <row spans="1:9" r="17">
      <c t="s" s="4" r="A17">
        <v>319</v>
      </c>
      <c t="n" s="8" r="D17">
        <v>2000000</v>
      </c>
    </row>
    <row spans="1:9" r="18">
      <c t="s" s="4" r="A18">
        <v>320</v>
      </c>
      <c t="n" s="8" r="F18">
        <v>179000</v>
      </c>
      <c t="n" s="8" r="G18">
        <v>221000</v>
      </c>
      <c t="n" s="8" r="H18">
        <v>143000</v>
      </c>
      <c t="n" s="8" r="I18">
        <v>558000</v>
      </c>
    </row>
  </sheetData>
  <mergeCells count="3">
    <mergeCell ref="A1:A2"/>
    <mergeCell ref="B1:D1"/>
    <mergeCell ref="F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8" r="B4">
        <v>71</v>
      </c>
      <c t="n" s="8" r="C4">
        <v>122</v>
      </c>
      <c t="n" s="8" r="D4">
        <v>48</v>
      </c>
    </row>
    <row spans="1:4" r="5">
      <c t="s" s="4" r="A5">
        <v>74</v>
      </c>
      <c t="n" s="6" r="B5">
        <v>76</v>
      </c>
      <c t="n" s="6" r="C5">
        <v>0</v>
      </c>
      <c t="n" s="6" r="D5">
        <v>0</v>
      </c>
    </row>
    <row spans="1:4" r="6">
      <c t="s" s="4" r="A6">
        <v>75</v>
      </c>
      <c t="n" s="6" r="B6">
        <v>147</v>
      </c>
      <c t="n" s="6" r="C6">
        <v>122</v>
      </c>
      <c t="n" s="6" r="D6">
        <v>48</v>
      </c>
    </row>
    <row spans="1:4" r="7">
      <c t="s" s="3" r="A7">
        <v>76</v>
      </c>
    </row>
    <row spans="1:4" r="8">
      <c t="s" s="4" r="A8">
        <v>77</v>
      </c>
      <c t="n" s="6" r="B8">
        <v>26022</v>
      </c>
      <c t="n" s="6" r="C8">
        <v>19526</v>
      </c>
      <c t="n" s="6" r="D8">
        <v>10673</v>
      </c>
    </row>
    <row spans="1:4" r="9">
      <c t="s" s="4" r="A9">
        <v>78</v>
      </c>
      <c t="n" s="6" r="B9">
        <v>17882</v>
      </c>
      <c t="n" s="6" r="C9">
        <v>10695</v>
      </c>
      <c t="n" s="6" r="D9">
        <v>4312</v>
      </c>
    </row>
    <row spans="1:4" r="10">
      <c t="s" s="4" r="A10">
        <v>79</v>
      </c>
      <c t="n" s="6" r="B10">
        <v>10</v>
      </c>
      <c t="n" s="6" r="C10">
        <v>71</v>
      </c>
      <c t="n" s="6" r="D10">
        <v>77</v>
      </c>
    </row>
    <row spans="1:4" r="11">
      <c t="s" s="4" r="A11">
        <v>80</v>
      </c>
      <c t="n" s="6" r="B11">
        <v>1782</v>
      </c>
      <c t="n" s="6" r="C11">
        <v>817</v>
      </c>
      <c t="n" s="6" r="D11">
        <v>286</v>
      </c>
    </row>
    <row spans="1:4" r="12">
      <c t="s" s="4" r="A12">
        <v>81</v>
      </c>
      <c t="n" s="6" r="B12">
        <v>0</v>
      </c>
      <c t="n" s="6" r="C12">
        <v>3</v>
      </c>
      <c t="n" s="6" r="D12">
        <v>11</v>
      </c>
    </row>
    <row spans="1:4" r="13">
      <c t="s" s="4" r="A13">
        <v>82</v>
      </c>
      <c t="n" s="6" r="B13">
        <v>45696</v>
      </c>
      <c t="n" s="6" r="C13">
        <v>31112</v>
      </c>
      <c t="n" s="6" r="D13">
        <v>15359</v>
      </c>
    </row>
    <row spans="1:4" r="14">
      <c t="s" s="4" r="A14">
        <v>83</v>
      </c>
      <c t="n" s="6" r="B14">
        <v>-45549</v>
      </c>
      <c t="n" s="6" r="C14">
        <v>-30990</v>
      </c>
      <c t="n" s="6" r="D14">
        <v>-15311</v>
      </c>
    </row>
    <row spans="1:4" r="15">
      <c t="s" s="4" r="A15">
        <v>84</v>
      </c>
      <c t="n" s="6" r="B15">
        <v>-23</v>
      </c>
      <c t="n" s="6" r="C15">
        <v>-7</v>
      </c>
      <c t="n" s="6" r="D15">
        <v>0</v>
      </c>
    </row>
    <row spans="1:4" r="16">
      <c t="s" s="4" r="A16">
        <v>85</v>
      </c>
      <c t="n" s="6" r="B16">
        <v>74</v>
      </c>
      <c t="n" s="6" r="C16">
        <v>64</v>
      </c>
      <c t="n" s="6" r="D16">
        <v>29</v>
      </c>
    </row>
    <row spans="1:4" r="17">
      <c t="s" s="4" r="A17">
        <v>86</v>
      </c>
      <c t="n" s="6" r="B17">
        <v>51</v>
      </c>
      <c t="n" s="6" r="C17">
        <v>57</v>
      </c>
      <c t="n" s="6" r="D17">
        <v>29</v>
      </c>
    </row>
    <row spans="1:4" r="18">
      <c t="s" s="4" r="A18">
        <v>87</v>
      </c>
      <c t="n" s="6" r="B18">
        <v>-45498</v>
      </c>
      <c t="n" s="6" r="C18">
        <v>-30933</v>
      </c>
      <c t="n" s="6" r="D18">
        <v>-15282</v>
      </c>
    </row>
    <row spans="1:4" r="19">
      <c t="s" s="4" r="A19">
        <v>88</v>
      </c>
      <c t="n" s="8" r="B19">
        <v>-45498</v>
      </c>
      <c t="n" s="8" r="C19">
        <v>-30933</v>
      </c>
      <c t="n" s="8" r="D19">
        <v>-15282</v>
      </c>
    </row>
    <row spans="1:4" r="20">
      <c t="s" s="4" r="A20">
        <v>89</v>
      </c>
      <c t="n" s="9" r="B20">
        <v>-1.01</v>
      </c>
      <c t="n" s="9" r="C20">
        <v>-0.71</v>
      </c>
      <c t="n" s="9" r="D20">
        <v>-0.41</v>
      </c>
    </row>
    <row spans="1:4" r="21">
      <c t="s" s="4" r="A21">
        <v>90</v>
      </c>
      <c t="n" s="6" r="B21">
        <v>44998</v>
      </c>
      <c t="n" s="6" r="C21">
        <v>43626</v>
      </c>
      <c t="n" s="6" r="D21">
        <v>37599</v>
      </c>
    </row>
    <row spans="1:4" r="22">
      <c t="s" s="4" r="A22">
        <v>91</v>
      </c>
      <c t="n" s="8" r="B22">
        <v>-45498</v>
      </c>
      <c t="n" s="8" r="C22">
        <v>-30933</v>
      </c>
      <c t="n" s="8" r="D22">
        <v>-15282</v>
      </c>
    </row>
    <row spans="1:4" r="23">
      <c t="s" s="3" r="A23">
        <v>92</v>
      </c>
    </row>
    <row spans="1:4" r="24">
      <c t="s" s="4" r="A24">
        <v>88</v>
      </c>
      <c t="n" s="6" r="B24">
        <v>-45498</v>
      </c>
      <c t="n" s="6" r="C24">
        <v>-30933</v>
      </c>
      <c t="n" s="6" r="D24">
        <v>-15282</v>
      </c>
    </row>
    <row spans="1:4" r="25">
      <c t="s" s="4" r="A25">
        <v>93</v>
      </c>
      <c t="n" s="6" r="B25">
        <v>-20</v>
      </c>
      <c t="n" s="6" r="C25">
        <v>-15</v>
      </c>
      <c t="n" s="6" r="D25">
        <v>22</v>
      </c>
    </row>
    <row spans="1:4" r="26">
      <c t="s" s="4" r="A26">
        <v>94</v>
      </c>
      <c t="n" s="6" r="B26">
        <v>1</v>
      </c>
      <c t="n" s="6" r="C26">
        <v>0</v>
      </c>
      <c t="n" s="6" r="D26">
        <v>0</v>
      </c>
    </row>
    <row spans="1:4" r="27">
      <c t="s" s="4" r="A27">
        <v>95</v>
      </c>
      <c t="n" s="8" r="B27">
        <v>-45517</v>
      </c>
      <c t="n" s="8" r="C27">
        <v>-30948</v>
      </c>
      <c t="n" s="8" r="D27">
        <v>-152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32</v>
      </c>
      <c t="s" s="2" r="B1">
        <v>2</v>
      </c>
      <c t="s" s="2" r="C1">
        <v>30</v>
      </c>
      <c t="s" s="2" r="D1">
        <v>333</v>
      </c>
    </row>
    <row spans="1:4" r="2">
      <c t="s" s="3" r="A2">
        <v>157</v>
      </c>
    </row>
    <row spans="1:4" r="3">
      <c t="s" s="4" r="A3">
        <v>334</v>
      </c>
      <c t="n" s="8" r="B3">
        <v>13</v>
      </c>
      <c t="n" s="8" r="C3">
        <v>13</v>
      </c>
    </row>
    <row spans="1:4" r="4">
      <c t="s" s="4" r="A4">
        <v>335</v>
      </c>
      <c t="n" s="6" r="B4">
        <v>114</v>
      </c>
      <c t="n" s="6" r="C4">
        <v>0</v>
      </c>
    </row>
    <row spans="1:4" r="5">
      <c t="s" s="4" r="A5">
        <v>335</v>
      </c>
      <c t="n" s="6" r="B5">
        <v>127</v>
      </c>
      <c t="n" s="6" r="C5">
        <v>13</v>
      </c>
    </row>
    <row spans="1:4" r="6">
      <c t="s" s="4" r="A6">
        <v>321</v>
      </c>
      <c t="n" s="6" r="B6">
        <v>1000</v>
      </c>
      <c t="n" s="6" r="C6">
        <v>1000</v>
      </c>
      <c t="n" s="8" r="D6">
        <v>1000</v>
      </c>
    </row>
    <row spans="1:4" r="7">
      <c t="s" s="4" r="A7">
        <v>334</v>
      </c>
      <c t="n" s="6" r="B7">
        <v>0</v>
      </c>
      <c t="n" s="6" r="C7">
        <v>14</v>
      </c>
    </row>
    <row spans="1:4" r="8">
      <c t="s" s="4" r="A8">
        <v>336</v>
      </c>
      <c t="n" s="8" r="B8">
        <v>1000</v>
      </c>
      <c t="n" s="8" r="C8">
        <v>10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337</v>
      </c>
      <c t="s" s="2" r="B1">
        <v>308</v>
      </c>
    </row>
    <row spans="1:4" r="2">
      <c t="s" s="2" r="B2">
        <v>2</v>
      </c>
      <c t="s" s="2" r="C2">
        <v>30</v>
      </c>
      <c t="s" s="2" r="D2">
        <v>333</v>
      </c>
    </row>
    <row spans="1:4" r="3">
      <c t="s" s="3" r="A3">
        <v>157</v>
      </c>
    </row>
    <row spans="1:4" r="4">
      <c t="s" s="4" r="A4">
        <v>321</v>
      </c>
      <c t="n" s="8" r="B4">
        <v>1000</v>
      </c>
      <c t="n" s="8" r="C4">
        <v>1000</v>
      </c>
      <c t="n" s="8" r="D4">
        <v>1000</v>
      </c>
    </row>
    <row spans="1:4" r="5">
      <c t="s" s="4" r="A5">
        <v>338</v>
      </c>
      <c t="n" s="8" r="B5">
        <v>1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0"/>
    <col customWidth="1" max="2" min="2" width="38"/>
    <col customWidth="1" max="3" min="3" width="48"/>
    <col customWidth="1" max="4" min="4" width="20"/>
    <col customWidth="1" max="5" min="5" width="24"/>
    <col customWidth="1" max="6" min="6" width="24"/>
    <col customWidth="1" max="7" min="7" width="31"/>
  </cols>
  <sheetData>
    <row spans="1:7" r="1">
      <c t="s" s="1" r="A1">
        <v>339</v>
      </c>
      <c t="s" s="2" r="B1">
        <v>308</v>
      </c>
    </row>
    <row spans="1:7" r="2">
      <c t="s" s="2" r="B2">
        <v>340</v>
      </c>
      <c t="s" s="2" r="C2">
        <v>341</v>
      </c>
      <c t="s" s="2" r="D2">
        <v>342</v>
      </c>
      <c t="s" s="2" r="E2">
        <v>343</v>
      </c>
      <c t="s" s="2" r="F2">
        <v>344</v>
      </c>
      <c t="s" s="2" r="G2">
        <v>345</v>
      </c>
    </row>
    <row spans="1:7" r="3">
      <c t="s" s="3" r="A3">
        <v>346</v>
      </c>
    </row>
    <row spans="1:7" r="4">
      <c t="s" s="4" r="A4">
        <v>347</v>
      </c>
      <c t="n" s="9" r="C4">
        <v>1.03</v>
      </c>
      <c t="n" s="9" r="E4">
        <v>16.8</v>
      </c>
      <c t="n" s="9" r="F4">
        <v>8.039999999999999</v>
      </c>
    </row>
    <row spans="1:7" r="5">
      <c t="s" s="4" r="A5">
        <v>348</v>
      </c>
      <c t="n" s="7" r="C5">
        <v>14.4</v>
      </c>
    </row>
    <row spans="1:7" r="6">
      <c t="s" s="4" r="A6">
        <v>349</v>
      </c>
      <c t="n" s="6" r="C6">
        <v>14000000</v>
      </c>
    </row>
    <row spans="1:7" r="7">
      <c t="s" s="4" r="A7">
        <v>350</v>
      </c>
      <c t="n" s="6" r="C7">
        <v>7000000</v>
      </c>
    </row>
    <row spans="1:7" r="8">
      <c t="s" s="4" r="A8">
        <v>351</v>
      </c>
      <c t="n" s="10" r="B8">
        <v>1.03</v>
      </c>
      <c t="n" s="10" r="C8">
        <v>1.03</v>
      </c>
    </row>
    <row spans="1:7" r="9">
      <c t="s" s="4" r="A9">
        <v>352</v>
      </c>
      <c t="s" s="4" r="B9">
        <v>353</v>
      </c>
    </row>
    <row spans="1:7" r="10">
      <c t="s" s="4" r="A10">
        <v>354</v>
      </c>
      <c t="n" s="6" r="G10">
        <v>7000000</v>
      </c>
    </row>
    <row spans="1:7" r="11">
      <c t="s" s="4" r="A11">
        <v>355</v>
      </c>
      <c t="n" s="6" r="B11">
        <v>7000000</v>
      </c>
      <c t="n" s="6" r="C11">
        <v>7000000</v>
      </c>
    </row>
    <row spans="1:7" r="12">
      <c t="s" s="4" r="A12">
        <v>351</v>
      </c>
      <c t="n" s="6" r="C12">
        <v>2</v>
      </c>
    </row>
    <row spans="1:7" r="13">
      <c t="s" s="4" r="A13">
        <v>356</v>
      </c>
      <c t="n" s="6" r="G13">
        <v>6400000</v>
      </c>
    </row>
    <row spans="1:7" r="14">
      <c t="s" s="4" r="A14">
        <v>357</v>
      </c>
      <c t="n" s="6" r="D14">
        <v>571160</v>
      </c>
    </row>
    <row spans="1:7" r="15">
      <c t="s" s="4" r="A15">
        <v>351</v>
      </c>
      <c t="n" s="6" r="G15">
        <v>2</v>
      </c>
    </row>
    <row spans="1:7" r="16">
      <c t="s" s="4" r="A16">
        <v>358</v>
      </c>
      <c t="n" s="7" r="C16">
        <v>5.9</v>
      </c>
    </row>
    <row spans="1:7" r="17">
      <c t="s" s="4" r="A17">
        <v>359</v>
      </c>
      <c t="n" s="7" r="C17">
        <v>8.5</v>
      </c>
    </row>
    <row spans="1:7" r="18">
      <c t="s" s="4" r="A18">
        <v>360</v>
      </c>
      <c t="n" s="7" r="B18">
        <v>2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1</v>
      </c>
      <c t="s" s="2" r="B1">
        <v>362</v>
      </c>
      <c t="s" s="2" r="C1">
        <v>2</v>
      </c>
      <c t="s" s="2" r="D1">
        <v>30</v>
      </c>
      <c t="s" s="2" r="E1">
        <v>71</v>
      </c>
      <c t="s" s="2" r="F1">
        <v>363</v>
      </c>
      <c t="s" s="2" r="G1">
        <v>364</v>
      </c>
    </row>
    <row spans="1:7" r="2">
      <c t="s" s="3" r="A2">
        <v>164</v>
      </c>
    </row>
    <row spans="1:7" r="3">
      <c t="s" s="4" r="A3">
        <v>365</v>
      </c>
      <c t="n" s="8" r="B3">
        <v>17</v>
      </c>
      <c t="n" s="9" r="C3">
        <v>21.49</v>
      </c>
      <c t="n" s="9" r="F3">
        <v>17.54</v>
      </c>
      <c t="n" s="9" r="G3">
        <v>17.64</v>
      </c>
    </row>
    <row spans="1:7" r="4">
      <c t="s" s="4" r="A4">
        <v>366</v>
      </c>
      <c t="n" s="9" r="B4">
        <v>1.19</v>
      </c>
    </row>
    <row spans="1:7" r="5">
      <c t="s" s="4" r="A5">
        <v>367</v>
      </c>
      <c t="n" s="7" r="B5">
        <v>109.3</v>
      </c>
    </row>
    <row spans="1:7" r="6">
      <c t="s" s="4" r="A6">
        <v>368</v>
      </c>
      <c t="n" s="11" r="B6">
        <v>5.9</v>
      </c>
    </row>
    <row spans="1:7" r="7">
      <c t="s" s="4" r="A7">
        <v>369</v>
      </c>
      <c t="n" s="7" r="B7">
        <v>103.4</v>
      </c>
    </row>
    <row spans="1:7" r="8">
      <c t="s" s="4" r="A8">
        <v>98</v>
      </c>
    </row>
    <row spans="1:7" r="9">
      <c t="s" s="3" r="A9">
        <v>164</v>
      </c>
    </row>
    <row spans="1:7" r="10">
      <c t="s" s="4" r="A10">
        <v>105</v>
      </c>
      <c t="n" s="6" r="B10">
        <v>6400000</v>
      </c>
      <c t="n" s="6" r="C10">
        <v>6426000</v>
      </c>
      <c t="n" s="6" r="D10">
        <v>2678000</v>
      </c>
      <c t="n" s="6" r="E10">
        <v>2488000</v>
      </c>
    </row>
    <row spans="1:7" r="11">
      <c t="s" s="4" r="A11">
        <v>370</v>
      </c>
    </row>
    <row spans="1:7" r="12">
      <c t="s" s="3" r="A12">
        <v>164</v>
      </c>
    </row>
    <row spans="1:7" r="13">
      <c t="s" s="4" r="A13">
        <v>105</v>
      </c>
      <c t="n" s="6" r="B13">
        <v>5600000</v>
      </c>
    </row>
    <row spans="1:7" r="14">
      <c t="s" s="4" r="A14">
        <v>371</v>
      </c>
    </row>
    <row spans="1:7" r="15">
      <c t="s" s="3" r="A15">
        <v>164</v>
      </c>
    </row>
    <row spans="1:7" r="16">
      <c t="s" s="4" r="A16">
        <v>105</v>
      </c>
      <c t="n" s="6" r="B16">
        <v>838000</v>
      </c>
    </row>
    <row spans="1:7" r="17">
      <c t="s" s="4" r="A17">
        <v>372</v>
      </c>
    </row>
    <row spans="1:7" r="18">
      <c t="s" s="3" r="A18">
        <v>164</v>
      </c>
    </row>
    <row spans="1:7" r="19">
      <c t="s" s="4" r="A19">
        <v>105</v>
      </c>
      <c t="n" s="6" r="B19">
        <v>2900000</v>
      </c>
    </row>
    <row spans="1:7" r="20">
      <c t="s" s="4" r="A20">
        <v>373</v>
      </c>
    </row>
    <row spans="1:7" r="21">
      <c t="s" s="3" r="A21">
        <v>164</v>
      </c>
    </row>
    <row spans="1:7" r="22">
      <c t="s" s="4" r="A22">
        <v>105</v>
      </c>
      <c t="n" s="6" r="B22">
        <v>2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74</v>
      </c>
      <c t="s" s="2" r="B1">
        <v>308</v>
      </c>
    </row>
    <row spans="1:11" r="2">
      <c t="s" s="2" r="B2">
        <v>375</v>
      </c>
      <c t="s" s="2" r="C2">
        <v>376</v>
      </c>
      <c t="s" s="2" r="D2">
        <v>2</v>
      </c>
      <c t="s" s="2" r="E2">
        <v>362</v>
      </c>
      <c t="s" s="2" r="F2">
        <v>363</v>
      </c>
      <c t="s" s="2" r="G2">
        <v>364</v>
      </c>
      <c t="s" s="2" r="H2">
        <v>377</v>
      </c>
      <c t="s" s="2" r="I2">
        <v>378</v>
      </c>
      <c t="s" s="2" r="J2">
        <v>379</v>
      </c>
      <c t="s" s="2" r="K2">
        <v>380</v>
      </c>
    </row>
    <row spans="1:11" r="3">
      <c t="s" s="3" r="A3">
        <v>167</v>
      </c>
    </row>
    <row spans="1:11" r="4">
      <c t="s" s="4" r="A4">
        <v>381</v>
      </c>
      <c t="n" s="8" r="G4">
        <v>45000</v>
      </c>
    </row>
    <row spans="1:11" r="5">
      <c t="s" s="4" r="A5">
        <v>382</v>
      </c>
      <c t="n" s="12" r="H5">
        <v>0.06392100000000001</v>
      </c>
      <c t="n" s="12" r="J5">
        <v>0.064038</v>
      </c>
    </row>
    <row spans="1:11" r="6">
      <c t="s" s="4" r="A6">
        <v>383</v>
      </c>
      <c t="n" s="9" r="H6">
        <v>16.8</v>
      </c>
      <c t="n" s="9" r="I6">
        <v>8.039999999999999</v>
      </c>
      <c t="n" s="9" r="K6">
        <v>1.03</v>
      </c>
    </row>
    <row spans="1:11" r="7">
      <c t="s" s="4" r="A7">
        <v>365</v>
      </c>
      <c t="n" s="9" r="D7">
        <v>21.49</v>
      </c>
      <c t="n" s="8" r="E7">
        <v>17</v>
      </c>
      <c t="n" s="9" r="F7">
        <v>17.54</v>
      </c>
      <c t="n" s="9" r="G7">
        <v>17.64</v>
      </c>
    </row>
    <row spans="1:11" r="8">
      <c t="s" s="4" r="A8">
        <v>384</v>
      </c>
      <c t="n" s="6" r="B8">
        <v>2700000</v>
      </c>
      <c t="n" s="6" r="C8">
        <v>2500000</v>
      </c>
    </row>
    <row spans="1:11" r="9">
      <c t="s" s="4" r="A9">
        <v>385</v>
      </c>
      <c t="n" s="8" r="B9">
        <v>45000</v>
      </c>
      <c t="n" s="8" r="C9">
        <v>20000</v>
      </c>
    </row>
    <row spans="1:11" r="10">
      <c t="s" s="4" r="A10">
        <v>386</v>
      </c>
      <c t="n" s="8" r="B10">
        <v>125</v>
      </c>
      <c t="n" s="8" r="C10">
        <v>88</v>
      </c>
    </row>
    <row spans="1:11" r="11">
      <c t="s" s="4" r="A11">
        <v>387</v>
      </c>
    </row>
    <row spans="1:11" r="12">
      <c t="s" s="3" r="A12">
        <v>167</v>
      </c>
    </row>
    <row spans="1:11" r="13">
      <c t="s" s="4" r="A13">
        <v>384</v>
      </c>
      <c t="n" s="6" r="B13">
        <v>297619</v>
      </c>
    </row>
    <row spans="1:11" r="14">
      <c t="s" s="4" r="A14">
        <v>388</v>
      </c>
    </row>
    <row spans="1:11" r="15">
      <c t="s" s="3" r="A15">
        <v>167</v>
      </c>
    </row>
    <row spans="1:11" r="16">
      <c t="s" s="4" r="A16">
        <v>384</v>
      </c>
      <c t="n" s="6" r="B16">
        <v>119047</v>
      </c>
    </row>
    <row spans="1:11" r="17">
      <c t="s" s="4" r="A17">
        <v>389</v>
      </c>
    </row>
    <row spans="1:11" r="18">
      <c t="s" s="3" r="A18">
        <v>167</v>
      </c>
    </row>
    <row spans="1:11" r="19">
      <c t="s" s="4" r="A19">
        <v>384</v>
      </c>
      <c t="n" s="6" r="B19">
        <v>1785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390</v>
      </c>
      <c t="s" s="2" r="B1">
        <v>1</v>
      </c>
    </row>
    <row spans="1:4" r="2">
      <c t="s" s="2" r="B2">
        <v>2</v>
      </c>
      <c t="s" s="2" r="C2">
        <v>30</v>
      </c>
      <c t="s" s="2" r="D2">
        <v>71</v>
      </c>
    </row>
    <row spans="1:4" r="3">
      <c t="s" s="3" r="A3">
        <v>170</v>
      </c>
    </row>
    <row spans="1:4" r="4">
      <c t="s" s="4" r="A4">
        <v>391</v>
      </c>
      <c t="n" s="6" r="B4">
        <v>6778580</v>
      </c>
      <c t="n" s="6" r="C4">
        <v>6174886</v>
      </c>
      <c t="n" s="6" r="D4">
        <v>57312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2</v>
      </c>
      <c t="s" s="2" r="B1">
        <v>1</v>
      </c>
    </row>
    <row spans="1:3" r="2">
      <c t="s" s="2" r="B2">
        <v>2</v>
      </c>
      <c t="s" s="2" r="C2">
        <v>30</v>
      </c>
    </row>
    <row spans="1:3" r="3">
      <c t="s" s="3" r="A3">
        <v>393</v>
      </c>
    </row>
    <row spans="1:3" r="4">
      <c t="s" s="4" r="A4">
        <v>394</v>
      </c>
      <c t="n" s="6" r="B4">
        <v>5628726</v>
      </c>
      <c t="n" s="6" r="C4">
        <v>5185086</v>
      </c>
    </row>
    <row spans="1:3" r="5">
      <c t="s" s="4" r="A5">
        <v>395</v>
      </c>
      <c t="n" s="6" r="B5">
        <v>717833</v>
      </c>
      <c t="n" s="6" r="C5">
        <v>769055</v>
      </c>
    </row>
    <row spans="1:3" r="6">
      <c t="s" s="4" r="A6">
        <v>396</v>
      </c>
      <c t="n" s="6" r="B6">
        <v>-54505</v>
      </c>
      <c t="n" s="6" r="C6">
        <v>-13678</v>
      </c>
    </row>
    <row spans="1:3" r="7">
      <c t="s" s="4" r="A7">
        <v>397</v>
      </c>
      <c t="n" s="6" r="B7">
        <v>-124884</v>
      </c>
      <c t="n" s="6" r="C7">
        <v>-311737</v>
      </c>
    </row>
    <row spans="1:3" r="8">
      <c t="s" s="4" r="A8">
        <v>398</v>
      </c>
      <c t="n" s="6" r="B8">
        <v>0</v>
      </c>
      <c t="n" s="6" r="C8">
        <v>0</v>
      </c>
    </row>
    <row spans="1:3" r="9">
      <c t="s" s="4" r="A9">
        <v>399</v>
      </c>
      <c t="n" s="6" r="B9">
        <v>6167170</v>
      </c>
      <c t="n" s="6" r="C9">
        <v>5628726</v>
      </c>
    </row>
    <row spans="1:3" r="10">
      <c t="s" s="4" r="A10">
        <v>400</v>
      </c>
      <c t="n" s="6" r="B10">
        <v>1536520</v>
      </c>
    </row>
    <row spans="1:3" r="11">
      <c t="s" s="3" r="A11">
        <v>401</v>
      </c>
    </row>
    <row spans="1:3" r="12">
      <c t="s" s="4" r="A12">
        <v>402</v>
      </c>
      <c t="n" s="9" r="B12">
        <v>5.2</v>
      </c>
      <c t="n" s="9" r="C12">
        <v>3.45</v>
      </c>
    </row>
    <row spans="1:3" r="13">
      <c t="s" s="4" r="A13">
        <v>403</v>
      </c>
      <c t="n" s="10" r="B13">
        <v>20.59</v>
      </c>
      <c t="n" s="10" r="C13">
        <v>16.22</v>
      </c>
    </row>
    <row spans="1:3" r="14">
      <c t="s" s="4" r="A14">
        <v>404</v>
      </c>
      <c t="n" s="10" r="B14">
        <v>11.71</v>
      </c>
      <c t="n" s="10" r="C14">
        <v>13.06</v>
      </c>
    </row>
    <row spans="1:3" r="15">
      <c t="s" s="4" r="A15">
        <v>405</v>
      </c>
      <c t="n" s="10" r="B15">
        <v>6.44</v>
      </c>
      <c t="n" s="10" r="C15">
        <v>2.96</v>
      </c>
    </row>
    <row spans="1:3" r="16">
      <c t="s" s="4" r="A16">
        <v>406</v>
      </c>
      <c t="n" s="6" r="B16">
        <v>0</v>
      </c>
      <c t="n" s="6" r="C16">
        <v>0</v>
      </c>
    </row>
    <row spans="1:3" r="17">
      <c t="s" s="4" r="A17">
        <v>407</v>
      </c>
      <c t="n" s="10" r="B17">
        <v>6.91</v>
      </c>
      <c t="n" s="9" r="C17">
        <v>5.2</v>
      </c>
    </row>
    <row spans="1:3" r="18">
      <c t="s" s="4" r="A18">
        <v>408</v>
      </c>
      <c t="n" s="9" r="B18">
        <v>7.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33"/>
  </cols>
  <sheetData>
    <row spans="1:4" r="1">
      <c t="s" s="1" r="A1">
        <v>409</v>
      </c>
      <c t="s" s="2" r="B1">
        <v>1</v>
      </c>
    </row>
    <row spans="1:4" r="2">
      <c t="s" s="2" r="B2">
        <v>410</v>
      </c>
      <c t="s" s="2" r="C2">
        <v>411</v>
      </c>
      <c t="s" s="2" r="D2">
        <v>412</v>
      </c>
    </row>
    <row spans="1:4" r="3">
      <c t="s" s="3" r="A3">
        <v>173</v>
      </c>
    </row>
    <row spans="1:4" r="4">
      <c t="s" s="4" r="A4">
        <v>413</v>
      </c>
      <c t="n" s="10" r="B4">
        <v>6.26</v>
      </c>
      <c t="n" s="10" r="C4">
        <v>6.25</v>
      </c>
      <c t="n" s="10" r="D4">
        <v>6.28</v>
      </c>
    </row>
    <row spans="1:4" r="5">
      <c t="s" s="4" r="A5">
        <v>414</v>
      </c>
      <c t="s" s="4" r="B5">
        <v>415</v>
      </c>
      <c t="s" s="4" r="C5">
        <v>416</v>
      </c>
      <c t="s" s="4" r="D5">
        <v>417</v>
      </c>
    </row>
    <row spans="1:4" r="6">
      <c t="s" s="4" r="A6">
        <v>418</v>
      </c>
      <c t="n" s="8" r="B6">
        <v>0</v>
      </c>
      <c t="n" s="8" r="D6">
        <v>0</v>
      </c>
    </row>
    <row spans="1:4" r="7">
      <c t="s" s="4" r="A7">
        <v>419</v>
      </c>
      <c t="s" s="4" r="B7">
        <v>420</v>
      </c>
      <c t="s" s="4" r="C7">
        <v>421</v>
      </c>
      <c t="s" s="4" r="D7">
        <v>422</v>
      </c>
    </row>
    <row spans="1:4" r="8">
      <c t="s" s="4" r="A8">
        <v>423</v>
      </c>
      <c t="s" s="4" r="B8">
        <v>424</v>
      </c>
      <c t="s" s="4" r="C8">
        <v>425</v>
      </c>
      <c t="s" s="4" r="D8">
        <v>426</v>
      </c>
    </row>
    <row spans="1:4" r="9">
      <c t="s" s="4" r="A9">
        <v>427</v>
      </c>
      <c t="n" s="9" r="B9">
        <v>16.69</v>
      </c>
      <c t="n" s="9" r="C9">
        <v>12.63</v>
      </c>
      <c t="n" s="9" r="D9">
        <v>6.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428</v>
      </c>
      <c t="s" s="2" r="B1">
        <v>429</v>
      </c>
      <c t="s" s="2" r="C1">
        <v>430</v>
      </c>
    </row>
    <row spans="1:3" r="2">
      <c t="s" s="4" r="A2">
        <v>431</v>
      </c>
      <c t="n" s="8" r="C2">
        <v>5900</v>
      </c>
    </row>
    <row spans="1:3" r="3">
      <c t="s" s="4" r="A3">
        <v>432</v>
      </c>
    </row>
    <row spans="1:3" r="4">
      <c t="s" s="4" r="A4">
        <v>433</v>
      </c>
      <c t="n" s="6" r="B4">
        <v>6167170</v>
      </c>
    </row>
    <row spans="1:3" r="5">
      <c t="s" s="4" r="A5">
        <v>434</v>
      </c>
      <c t="n" s="10" r="B5">
        <v>7.19</v>
      </c>
    </row>
    <row spans="1:3" r="6">
      <c t="s" s="4" r="A6">
        <v>435</v>
      </c>
      <c t="n" s="9" r="B6">
        <v>6.91</v>
      </c>
    </row>
    <row spans="1:3" r="7">
      <c t="s" s="4" r="A7">
        <v>436</v>
      </c>
      <c t="n" s="9" r="B7">
        <v>5.43</v>
      </c>
    </row>
    <row spans="1:3" r="8">
      <c t="s" s="4" r="A8">
        <v>431</v>
      </c>
      <c t="n" s="8" r="B8">
        <v>86102</v>
      </c>
    </row>
    <row spans="1:3" r="9">
      <c t="s" s="4" r="A9">
        <v>437</v>
      </c>
    </row>
    <row spans="1:3" r="10">
      <c t="s" s="4" r="A10">
        <v>433</v>
      </c>
      <c t="n" s="6" r="B10">
        <v>1536520</v>
      </c>
    </row>
    <row spans="1:3" r="11">
      <c t="s" s="4" r="A11">
        <v>434</v>
      </c>
      <c t="n" s="10" r="B11">
        <v>7.18</v>
      </c>
    </row>
    <row spans="1:3" r="12">
      <c t="s" s="4" r="A12">
        <v>435</v>
      </c>
      <c t="n" s="9" r="B12">
        <v>7.11</v>
      </c>
    </row>
    <row spans="1:3" r="13">
      <c t="s" s="4" r="A13">
        <v>436</v>
      </c>
      <c t="n" s="9" r="B13">
        <v>5.48</v>
      </c>
    </row>
    <row spans="1:3" r="14">
      <c t="s" s="4" r="A14">
        <v>431</v>
      </c>
      <c t="n" s="8" r="B14">
        <v>21734</v>
      </c>
    </row>
    <row spans="1:3" r="15">
      <c t="s" s="4" r="A15">
        <v>438</v>
      </c>
    </row>
    <row spans="1:3" r="16">
      <c t="s" s="4" r="A16">
        <v>433</v>
      </c>
      <c t="n" s="6" r="B16">
        <v>6088562</v>
      </c>
    </row>
    <row spans="1:3" r="17">
      <c t="s" s="4" r="A17">
        <v>434</v>
      </c>
      <c t="n" s="10" r="B17">
        <v>7.18</v>
      </c>
    </row>
    <row spans="1:3" r="18">
      <c t="s" s="4" r="A18">
        <v>435</v>
      </c>
      <c t="n" s="9" r="B18">
        <v>6.8</v>
      </c>
    </row>
    <row spans="1:3" r="19">
      <c t="s" s="4" r="A19">
        <v>436</v>
      </c>
      <c t="n" s="9" r="B19">
        <v>5.34</v>
      </c>
    </row>
    <row spans="1:3" r="20">
      <c t="s" s="4" r="A20">
        <v>431</v>
      </c>
      <c t="n" s="8" r="B20">
        <v>858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39</v>
      </c>
      <c t="s" s="2" r="B1">
        <v>1</v>
      </c>
    </row>
    <row spans="1:2" r="2">
      <c t="s" s="2" r="B2">
        <v>440</v>
      </c>
    </row>
    <row spans="1:2" r="3">
      <c t="s" s="3" r="A3">
        <v>393</v>
      </c>
    </row>
    <row spans="1:2" r="4">
      <c t="s" s="4" r="A4">
        <v>441</v>
      </c>
      <c t="n" s="6" r="B4">
        <v>0</v>
      </c>
    </row>
    <row spans="1:2" r="5">
      <c t="s" s="4" r="A5">
        <v>442</v>
      </c>
      <c t="n" s="6" r="B5">
        <v>40250</v>
      </c>
    </row>
    <row spans="1:2" r="6">
      <c t="s" s="4" r="A6">
        <v>443</v>
      </c>
      <c t="n" s="6" r="B6">
        <v>0</v>
      </c>
    </row>
    <row spans="1:2" r="7">
      <c t="s" s="4" r="A7">
        <v>444</v>
      </c>
      <c t="n" s="6" r="B7">
        <v>0</v>
      </c>
    </row>
    <row spans="1:2" r="8">
      <c t="s" s="4" r="A8">
        <v>445</v>
      </c>
      <c t="n" s="6" r="B8">
        <v>40250</v>
      </c>
    </row>
    <row spans="1:2" r="9">
      <c t="s" s="3" r="A9">
        <v>446</v>
      </c>
    </row>
    <row spans="1:2" r="10">
      <c t="s" s="4" r="A10">
        <v>447</v>
      </c>
      <c t="n" s="8" r="B10">
        <v>0</v>
      </c>
    </row>
    <row spans="1:2" r="11">
      <c t="s" s="4" r="A11">
        <v>448</v>
      </c>
      <c t="n" s="10" r="B11">
        <v>20.91</v>
      </c>
    </row>
    <row spans="1:2" r="12">
      <c t="s" s="4" r="A12">
        <v>449</v>
      </c>
      <c t="n" s="6" r="B12">
        <v>0</v>
      </c>
    </row>
    <row spans="1:2" r="13">
      <c t="s" s="4" r="A13">
        <v>450</v>
      </c>
      <c t="n" s="6" r="B13">
        <v>0</v>
      </c>
    </row>
    <row spans="1:2" r="14">
      <c t="s" s="4" r="A14">
        <v>451</v>
      </c>
      <c t="n" s="9" r="B14">
        <v>20.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0"/>
    <col customWidth="1" max="5" min="5" width="20"/>
    <col customWidth="1" max="6" min="6" width="46"/>
  </cols>
  <sheetData>
    <row spans="1:6" r="1">
      <c t="s" s="1" r="A1">
        <v>96</v>
      </c>
      <c t="s" s="2" r="B1">
        <v>97</v>
      </c>
      <c t="s" s="2" r="C1">
        <v>98</v>
      </c>
      <c t="s" s="2" r="D1">
        <v>99</v>
      </c>
      <c t="s" s="2" r="E1">
        <v>100</v>
      </c>
      <c t="s" s="2" r="F1">
        <v>101</v>
      </c>
    </row>
    <row spans="1:6" r="2">
      <c t="s" s="4" r="A2">
        <v>102</v>
      </c>
      <c t="n" s="8" r="B2">
        <v>12068</v>
      </c>
      <c t="n" s="8" r="C2">
        <v>25</v>
      </c>
      <c t="n" s="8" r="D2">
        <v>31245</v>
      </c>
      <c t="n" s="8" r="E2">
        <v>-19202</v>
      </c>
      <c t="n" s="8" r="F2">
        <v>0</v>
      </c>
    </row>
    <row spans="1:6" r="3">
      <c t="s" s="4" r="A3">
        <v>103</v>
      </c>
      <c t="n" s="6" r="C3">
        <v>25332</v>
      </c>
    </row>
    <row spans="1:6" r="4">
      <c t="s" s="4" r="A4">
        <v>88</v>
      </c>
      <c t="n" s="6" r="B4">
        <v>-15282</v>
      </c>
      <c t="n" s="6" r="E4">
        <v>-15282</v>
      </c>
    </row>
    <row spans="1:6" r="5">
      <c t="s" s="4" r="A5">
        <v>104</v>
      </c>
      <c t="n" s="6" r="B5">
        <v>19912</v>
      </c>
      <c t="n" s="8" r="C5">
        <v>3</v>
      </c>
      <c t="n" s="6" r="D5">
        <v>19909</v>
      </c>
    </row>
    <row spans="1:6" r="6">
      <c t="s" s="4" r="A6">
        <v>105</v>
      </c>
      <c t="n" s="6" r="C6">
        <v>2488</v>
      </c>
    </row>
    <row spans="1:6" r="7">
      <c t="s" s="4" r="A7">
        <v>106</v>
      </c>
      <c t="n" s="6" r="B7">
        <v>20969</v>
      </c>
      <c t="n" s="8" r="C7">
        <v>14</v>
      </c>
      <c t="n" s="6" r="D7">
        <v>20955</v>
      </c>
    </row>
    <row spans="1:6" r="8">
      <c t="s" s="4" r="A8">
        <v>107</v>
      </c>
      <c t="n" s="6" r="C8">
        <v>13830</v>
      </c>
    </row>
    <row spans="1:6" r="9">
      <c t="s" s="4" r="A9">
        <v>108</v>
      </c>
      <c t="n" s="6" r="B9">
        <v>22</v>
      </c>
      <c t="n" s="6" r="F9">
        <v>22</v>
      </c>
    </row>
    <row spans="1:6" r="10">
      <c t="s" s="4" r="A10">
        <v>94</v>
      </c>
      <c t="n" s="6" r="B10">
        <v>0</v>
      </c>
    </row>
    <row spans="1:6" r="11">
      <c t="s" s="4" r="A11">
        <v>109</v>
      </c>
      <c t="n" s="6" r="B11">
        <v>3828</v>
      </c>
      <c t="n" s="6" r="D11">
        <v>3828</v>
      </c>
    </row>
    <row spans="1:6" r="12">
      <c t="s" s="4" r="A12">
        <v>110</v>
      </c>
      <c t="n" s="6" r="B12">
        <v>41517</v>
      </c>
      <c t="n" s="8" r="C12">
        <v>42</v>
      </c>
      <c t="n" s="6" r="D12">
        <v>75937</v>
      </c>
      <c t="n" s="6" r="E12">
        <v>-34484</v>
      </c>
      <c t="n" s="6" r="F12">
        <v>22</v>
      </c>
    </row>
    <row spans="1:6" r="13">
      <c t="s" s="4" r="A13">
        <v>111</v>
      </c>
      <c t="n" s="6" r="C13">
        <v>41650</v>
      </c>
    </row>
    <row spans="1:6" r="14">
      <c t="s" s="4" r="A14">
        <v>88</v>
      </c>
      <c t="n" s="6" r="B14">
        <v>-30933</v>
      </c>
      <c t="n" s="6" r="E14">
        <v>-30933</v>
      </c>
    </row>
    <row spans="1:6" r="15">
      <c t="s" s="4" r="A15">
        <v>104</v>
      </c>
      <c t="n" s="6" r="B15">
        <v>44875</v>
      </c>
      <c t="n" s="8" r="C15">
        <v>3</v>
      </c>
      <c t="n" s="6" r="D15">
        <v>44872</v>
      </c>
    </row>
    <row spans="1:6" r="16">
      <c t="s" s="4" r="A16">
        <v>105</v>
      </c>
      <c t="n" s="6" r="C16">
        <v>2678</v>
      </c>
    </row>
    <row spans="1:6" r="17">
      <c t="s" s="4" r="A17">
        <v>106</v>
      </c>
      <c t="n" s="6" r="B17">
        <v>923</v>
      </c>
      <c t="n" s="6" r="D17">
        <v>923</v>
      </c>
    </row>
    <row spans="1:6" r="18">
      <c t="s" s="4" r="A18">
        <v>107</v>
      </c>
      <c t="n" s="6" r="C18">
        <v>312</v>
      </c>
    </row>
    <row spans="1:6" r="19">
      <c t="s" s="4" r="A19">
        <v>108</v>
      </c>
      <c t="n" s="6" r="B19">
        <v>-15</v>
      </c>
      <c t="n" s="6" r="F19">
        <v>-15</v>
      </c>
    </row>
    <row spans="1:6" r="20">
      <c t="s" s="4" r="A20">
        <v>94</v>
      </c>
      <c t="n" s="6" r="B20">
        <v>0</v>
      </c>
    </row>
    <row spans="1:6" r="21">
      <c t="s" s="4" r="A21">
        <v>109</v>
      </c>
      <c t="n" s="6" r="B21">
        <v>9624</v>
      </c>
      <c t="n" s="6" r="D21">
        <v>9624</v>
      </c>
    </row>
    <row spans="1:6" r="22">
      <c t="s" s="4" r="A22">
        <v>112</v>
      </c>
      <c t="n" s="6" r="B22">
        <v>65991</v>
      </c>
      <c t="n" s="8" r="C22">
        <v>45</v>
      </c>
      <c t="n" s="6" r="D22">
        <v>131356</v>
      </c>
      <c t="n" s="6" r="E22">
        <v>-65417</v>
      </c>
      <c t="n" s="6" r="F22">
        <v>7</v>
      </c>
    </row>
    <row spans="1:6" r="23">
      <c t="s" s="4" r="A23">
        <v>113</v>
      </c>
      <c t="n" s="6" r="C23">
        <v>44640</v>
      </c>
    </row>
    <row spans="1:6" r="24">
      <c t="s" s="4" r="A24">
        <v>88</v>
      </c>
      <c t="n" s="6" r="B24">
        <v>-45498</v>
      </c>
      <c t="n" s="6" r="E24">
        <v>-45498</v>
      </c>
    </row>
    <row spans="1:6" r="25">
      <c t="s" s="4" r="A25">
        <v>104</v>
      </c>
      <c t="n" s="6" r="B25">
        <v>103351</v>
      </c>
      <c t="n" s="8" r="C25">
        <v>6</v>
      </c>
      <c t="n" s="6" r="D25">
        <v>103345</v>
      </c>
    </row>
    <row spans="1:6" r="26">
      <c t="s" s="4" r="A26">
        <v>105</v>
      </c>
      <c t="n" s="6" r="C26">
        <v>6426</v>
      </c>
    </row>
    <row spans="1:6" r="27">
      <c t="s" s="4" r="A27">
        <v>106</v>
      </c>
      <c t="n" s="6" r="B27">
        <v>805</v>
      </c>
      <c t="n" s="6" r="D27">
        <v>805</v>
      </c>
    </row>
    <row spans="1:6" r="28">
      <c t="s" s="4" r="A28">
        <v>107</v>
      </c>
      <c t="n" s="6" r="C28">
        <v>125</v>
      </c>
    </row>
    <row spans="1:6" r="29">
      <c t="s" s="4" r="A29">
        <v>108</v>
      </c>
      <c t="n" s="6" r="B29">
        <v>-20</v>
      </c>
      <c t="n" s="6" r="F29">
        <v>-20</v>
      </c>
    </row>
    <row spans="1:6" r="30">
      <c t="s" s="4" r="A30">
        <v>94</v>
      </c>
      <c t="n" s="6" r="B30">
        <v>1</v>
      </c>
      <c t="n" s="6" r="F30">
        <v>1</v>
      </c>
    </row>
    <row spans="1:6" r="31">
      <c t="s" s="4" r="A31">
        <v>109</v>
      </c>
      <c t="n" s="6" r="B31">
        <v>8388</v>
      </c>
      <c t="n" s="6" r="D31">
        <v>8388</v>
      </c>
    </row>
    <row spans="1:6" r="32">
      <c t="s" s="4" r="A32">
        <v>114</v>
      </c>
      <c t="n" s="8" r="B32">
        <v>133018</v>
      </c>
      <c t="n" s="8" r="C32">
        <v>51</v>
      </c>
      <c t="n" s="8" r="D32">
        <v>243894</v>
      </c>
      <c t="n" s="8" r="E32">
        <v>-110915</v>
      </c>
      <c t="n" s="8" r="F32">
        <v>-12</v>
      </c>
    </row>
    <row spans="1:6" r="33">
      <c t="s" s="4" r="A33">
        <v>115</v>
      </c>
      <c t="n" s="6" r="C33">
        <v>511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2</v>
      </c>
      <c t="s" s="2" r="B1">
        <v>1</v>
      </c>
    </row>
    <row spans="1:4" r="2">
      <c t="s" s="2" r="B2">
        <v>2</v>
      </c>
      <c t="s" s="2" r="C2">
        <v>30</v>
      </c>
      <c t="s" s="2" r="D2">
        <v>71</v>
      </c>
    </row>
    <row spans="1:4" r="3">
      <c t="s" s="4" r="A3">
        <v>453</v>
      </c>
      <c t="n" s="8" r="B3">
        <v>8388</v>
      </c>
      <c t="n" s="8" r="C3">
        <v>9624</v>
      </c>
      <c t="n" s="8" r="D3">
        <v>3828</v>
      </c>
    </row>
    <row spans="1:4" r="4">
      <c t="s" s="4" r="A4">
        <v>454</v>
      </c>
      <c t="n" s="6" r="B4">
        <v>0</v>
      </c>
      <c t="n" s="6" r="C4">
        <v>0</v>
      </c>
      <c t="n" s="6" r="D4">
        <v>0</v>
      </c>
    </row>
    <row spans="1:4" r="5">
      <c t="s" s="4" r="A5">
        <v>455</v>
      </c>
    </row>
    <row spans="1:4" r="6">
      <c t="s" s="4" r="A6">
        <v>453</v>
      </c>
      <c t="n" s="6" r="B6">
        <v>2479</v>
      </c>
      <c t="n" s="6" r="C6">
        <v>4334</v>
      </c>
      <c t="n" s="6" r="D6">
        <v>1655</v>
      </c>
    </row>
    <row spans="1:4" r="7">
      <c t="s" s="4" r="A7">
        <v>456</v>
      </c>
    </row>
    <row spans="1:4" r="8">
      <c t="s" s="4" r="A8">
        <v>453</v>
      </c>
      <c t="n" s="8" r="B8">
        <v>5909</v>
      </c>
      <c t="n" s="8" r="C8">
        <v>5290</v>
      </c>
      <c t="n" s="8" r="D8">
        <v>21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s="1" r="A1">
        <v>457</v>
      </c>
      <c t="s" s="2" r="B1">
        <v>1</v>
      </c>
    </row>
    <row spans="1:2" r="2">
      <c t="s" s="2" r="B2">
        <v>2</v>
      </c>
    </row>
    <row spans="1:2" r="3">
      <c t="s" s="4" r="A3">
        <v>458</v>
      </c>
    </row>
    <row spans="1:2" r="4">
      <c t="s" s="3" r="A4">
        <v>459</v>
      </c>
    </row>
    <row spans="1:2" r="5">
      <c t="s" s="4" r="A5">
        <v>460</v>
      </c>
      <c t="s" s="4" r="B5">
        <v>461</v>
      </c>
    </row>
    <row spans="1:2" r="6">
      <c t="s" s="4" r="A6">
        <v>462</v>
      </c>
    </row>
    <row spans="1:2" r="7">
      <c t="s" s="3" r="A7">
        <v>459</v>
      </c>
    </row>
    <row spans="1:2" r="8">
      <c t="s" s="4" r="A8">
        <v>463</v>
      </c>
      <c t="s" s="4" r="B8">
        <v>464</v>
      </c>
    </row>
    <row spans="1:2" r="9">
      <c t="s" s="4" r="A9">
        <v>465</v>
      </c>
    </row>
    <row spans="1:2" r="10">
      <c t="s" s="3" r="A10">
        <v>459</v>
      </c>
    </row>
    <row spans="1:2" r="11">
      <c t="s" s="4" r="A11">
        <v>463</v>
      </c>
      <c t="s" s="4" r="B11">
        <v>464</v>
      </c>
    </row>
    <row spans="1:2" r="12">
      <c t="s" s="4" r="A12">
        <v>466</v>
      </c>
    </row>
    <row spans="1:2" r="13">
      <c t="s" s="3" r="A13">
        <v>459</v>
      </c>
    </row>
    <row spans="1:2" r="14">
      <c t="s" s="4" r="A14">
        <v>467</v>
      </c>
      <c t="s" s="4" r="B14">
        <v>468</v>
      </c>
    </row>
    <row spans="1:2" r="15">
      <c t="s" s="4" r="A15">
        <v>463</v>
      </c>
      <c t="s" s="4" r="B15">
        <v>469</v>
      </c>
    </row>
    <row spans="1:2" r="16">
      <c t="s" s="4" r="A16">
        <v>470</v>
      </c>
    </row>
    <row spans="1:2" r="17">
      <c t="s" s="3" r="A17">
        <v>459</v>
      </c>
    </row>
    <row spans="1:2" r="18">
      <c t="s" s="4" r="A18">
        <v>467</v>
      </c>
      <c t="s" s="4" r="B18">
        <v>471</v>
      </c>
    </row>
    <row spans="1:2" r="19">
      <c t="s" s="4" r="A19">
        <v>463</v>
      </c>
      <c t="s" s="4" r="B19">
        <v>472</v>
      </c>
    </row>
    <row spans="1:2" r="20">
      <c t="s" s="4" r="A20">
        <v>473</v>
      </c>
    </row>
    <row spans="1:2" r="21">
      <c t="s" s="3" r="A21">
        <v>459</v>
      </c>
    </row>
    <row spans="1:2" r="22">
      <c t="s" s="4" r="A22">
        <v>460</v>
      </c>
      <c t="s" s="4" r="B22">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21"/>
    <col customWidth="1" max="5" min="5" width="21"/>
    <col customWidth="1" max="6" min="6" width="20"/>
    <col customWidth="1" max="7" min="7" width="24"/>
    <col customWidth="1" max="8" min="8" width="24"/>
    <col customWidth="1" max="9" min="9" width="24"/>
    <col customWidth="1" max="10" min="10" width="20"/>
    <col customWidth="1" max="11" min="11" width="20"/>
  </cols>
  <sheetData>
    <row spans="1:11" r="1">
      <c t="s" s="1" r="A1">
        <v>474</v>
      </c>
      <c t="s" s="2" r="B1">
        <v>308</v>
      </c>
      <c t="s" s="2" r="C1">
        <v>1</v>
      </c>
    </row>
    <row spans="1:11" r="2">
      <c t="s" s="2" r="B2">
        <v>475</v>
      </c>
      <c t="s" s="2" r="C2">
        <v>476</v>
      </c>
      <c t="s" s="2" r="D2">
        <v>315</v>
      </c>
      <c t="s" s="2" r="E2">
        <v>316</v>
      </c>
      <c t="s" s="2" r="F2">
        <v>477</v>
      </c>
      <c t="s" s="2" r="G2">
        <v>478</v>
      </c>
      <c t="s" s="2" r="H2">
        <v>479</v>
      </c>
      <c t="s" s="2" r="I2">
        <v>480</v>
      </c>
      <c t="s" s="2" r="J2">
        <v>481</v>
      </c>
      <c t="s" s="2" r="K2">
        <v>482</v>
      </c>
    </row>
    <row spans="1:11" r="3">
      <c t="s" s="3" r="A3">
        <v>173</v>
      </c>
    </row>
    <row spans="1:11" r="4">
      <c t="s" s="4" r="A4">
        <v>483</v>
      </c>
      <c t="n" s="6" r="C4">
        <v>4</v>
      </c>
    </row>
    <row spans="1:11" r="5">
      <c t="s" s="3" r="A5">
        <v>484</v>
      </c>
    </row>
    <row spans="1:11" r="6">
      <c t="s" s="4" r="A6">
        <v>485</v>
      </c>
      <c t="n" s="6" r="C6">
        <v>527500</v>
      </c>
    </row>
    <row spans="1:11" r="7">
      <c t="s" s="4" r="A7">
        <v>486</v>
      </c>
      <c t="n" s="6" r="C7">
        <v>0</v>
      </c>
    </row>
    <row spans="1:11" r="8">
      <c t="s" s="4" r="A8">
        <v>487</v>
      </c>
      <c t="n" s="6" r="C8">
        <v>0</v>
      </c>
    </row>
    <row spans="1:11" r="9">
      <c t="s" s="3" r="A9">
        <v>488</v>
      </c>
    </row>
    <row spans="1:11" r="10">
      <c t="s" s="4" r="A10">
        <v>485</v>
      </c>
      <c t="n" s="6" r="C10">
        <v>270000</v>
      </c>
    </row>
    <row spans="1:11" r="11">
      <c t="s" s="4" r="A11">
        <v>486</v>
      </c>
      <c t="n" s="6" r="C11">
        <v>10000</v>
      </c>
    </row>
    <row spans="1:11" r="12">
      <c t="s" s="4" r="A12">
        <v>487</v>
      </c>
      <c t="n" s="6" r="C12">
        <v>0</v>
      </c>
    </row>
    <row spans="1:11" r="13">
      <c t="s" s="3" r="A13">
        <v>489</v>
      </c>
    </row>
    <row spans="1:11" r="14">
      <c t="s" s="4" r="A14">
        <v>490</v>
      </c>
      <c t="n" s="6" r="C14">
        <v>5500000</v>
      </c>
      <c t="n" s="6" r="K14">
        <v>500000</v>
      </c>
    </row>
    <row spans="1:11" r="15">
      <c t="s" s="4" r="A15">
        <v>491</v>
      </c>
      <c t="n" s="6" r="B15">
        <v>4000000</v>
      </c>
      <c t="n" s="6" r="F15">
        <v>5000000</v>
      </c>
    </row>
    <row spans="1:11" r="16">
      <c t="s" s="4" r="A16">
        <v>485</v>
      </c>
      <c t="n" s="6" r="C16">
        <v>403474</v>
      </c>
    </row>
    <row spans="1:11" r="17">
      <c t="s" s="4" r="A17">
        <v>486</v>
      </c>
      <c t="n" s="6" r="C17">
        <v>3536526</v>
      </c>
    </row>
    <row spans="1:11" r="18">
      <c t="s" s="4" r="A18">
        <v>487</v>
      </c>
      <c t="n" s="6" r="C18">
        <v>0</v>
      </c>
    </row>
    <row spans="1:11" r="19">
      <c t="s" s="3" r="A19">
        <v>458</v>
      </c>
    </row>
    <row spans="1:11" r="20">
      <c t="s" s="4" r="A20">
        <v>490</v>
      </c>
      <c t="n" s="6" r="B20">
        <v>5677500</v>
      </c>
      <c t="n" s="6" r="J20">
        <v>1677500</v>
      </c>
    </row>
    <row spans="1:11" r="21">
      <c t="s" s="4" r="A21">
        <v>491</v>
      </c>
      <c t="n" s="6" r="B21">
        <v>4000000</v>
      </c>
      <c t="n" s="6" r="F21">
        <v>5000000</v>
      </c>
    </row>
    <row spans="1:11" r="22">
      <c t="s" s="4" r="A22">
        <v>485</v>
      </c>
      <c t="n" s="6" r="C22">
        <v>71147</v>
      </c>
    </row>
    <row spans="1:11" r="23">
      <c t="s" s="4" r="A23">
        <v>486</v>
      </c>
      <c t="n" s="6" r="C23">
        <v>2660894</v>
      </c>
    </row>
    <row spans="1:11" r="24">
      <c t="s" s="4" r="A24">
        <v>487</v>
      </c>
      <c t="n" s="6" r="C24">
        <v>2945459</v>
      </c>
    </row>
    <row spans="1:11" r="25">
      <c t="s" s="4" r="A25">
        <v>492</v>
      </c>
      <c t="n" s="8" r="C25">
        <v>805</v>
      </c>
    </row>
    <row spans="1:11" r="26">
      <c t="s" s="4" r="A26">
        <v>493</v>
      </c>
      <c t="n" s="6" r="C26">
        <v>0</v>
      </c>
    </row>
    <row spans="1:11" r="27">
      <c t="s" s="4" r="A27">
        <v>494</v>
      </c>
      <c t="n" s="6" r="C27">
        <v>2000</v>
      </c>
      <c t="n" s="8" r="D27">
        <v>3800</v>
      </c>
      <c t="n" s="8" r="E27">
        <v>2600</v>
      </c>
    </row>
    <row spans="1:11" r="28">
      <c t="s" s="4" r="A28">
        <v>495</v>
      </c>
      <c t="n" s="8" r="C28">
        <v>7300</v>
      </c>
      <c t="n" s="8" r="D28">
        <v>3800</v>
      </c>
      <c t="n" s="8" r="E28">
        <v>600</v>
      </c>
    </row>
    <row spans="1:11" r="29">
      <c t="s" s="4" r="A29">
        <v>496</v>
      </c>
      <c t="n" s="9" r="C29">
        <v>21.49</v>
      </c>
      <c t="n" s="8" r="G29">
        <v>17</v>
      </c>
      <c t="n" s="9" r="H29">
        <v>17.54</v>
      </c>
      <c t="n" s="9" r="I29">
        <v>17.64</v>
      </c>
    </row>
    <row spans="1:11" r="30">
      <c t="s" s="4" r="A30">
        <v>497</v>
      </c>
      <c t="n" s="8" r="C30">
        <v>114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8</v>
      </c>
      <c t="s" s="2" r="B1">
        <v>1</v>
      </c>
    </row>
    <row spans="1:4" r="2">
      <c t="s" s="2" r="B2">
        <v>2</v>
      </c>
      <c t="s" s="2" r="C2">
        <v>30</v>
      </c>
      <c t="s" s="2" r="D2">
        <v>71</v>
      </c>
    </row>
    <row spans="1:4" r="3">
      <c t="s" s="3" r="A3">
        <v>176</v>
      </c>
    </row>
    <row spans="1:4" r="4">
      <c t="s" s="4" r="A4">
        <v>499</v>
      </c>
      <c t="n" s="8" r="B4">
        <v>-44415</v>
      </c>
      <c t="n" s="8" r="C4">
        <v>-30933</v>
      </c>
      <c t="n" s="8" r="D4">
        <v>-15282</v>
      </c>
    </row>
    <row spans="1:4" r="5">
      <c t="s" s="4" r="A5">
        <v>500</v>
      </c>
      <c t="n" s="6" r="B5">
        <v>-1083</v>
      </c>
      <c t="n" s="6" r="C5">
        <v>0</v>
      </c>
      <c t="n" s="6" r="D5">
        <v>0</v>
      </c>
    </row>
    <row spans="1:4" r="6">
      <c t="s" s="4" r="A6">
        <v>87</v>
      </c>
      <c t="n" s="8" r="B6">
        <v>-45498</v>
      </c>
      <c t="n" s="8" r="C6">
        <v>-30933</v>
      </c>
      <c t="n" s="8" r="D6">
        <v>-152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0</v>
      </c>
    </row>
    <row spans="1:3" r="2">
      <c t="s" s="3" r="A2">
        <v>502</v>
      </c>
    </row>
    <row spans="1:3" r="3">
      <c t="s" s="4" r="A3">
        <v>503</v>
      </c>
      <c t="n" s="8" r="B3">
        <v>28584</v>
      </c>
      <c t="n" s="8" r="C3">
        <v>15492</v>
      </c>
    </row>
    <row spans="1:3" r="4">
      <c t="s" s="4" r="A4">
        <v>504</v>
      </c>
      <c t="n" s="6" r="B4">
        <v>339</v>
      </c>
      <c t="n" s="6" r="C4">
        <v>77</v>
      </c>
    </row>
    <row spans="1:3" r="5">
      <c t="s" s="4" r="A5">
        <v>204</v>
      </c>
      <c t="n" s="6" r="B5">
        <v>864</v>
      </c>
      <c t="n" s="6" r="C5">
        <v>620</v>
      </c>
    </row>
    <row spans="1:3" r="6">
      <c t="s" s="4" r="A6">
        <v>505</v>
      </c>
      <c t="n" s="6" r="B6">
        <v>5208</v>
      </c>
      <c t="n" s="6" r="C6">
        <v>3644</v>
      </c>
    </row>
    <row spans="1:3" r="7">
      <c t="s" s="4" r="A7">
        <v>506</v>
      </c>
      <c t="n" s="6" r="B7">
        <v>333</v>
      </c>
      <c t="n" s="6" r="C7">
        <v>421</v>
      </c>
    </row>
    <row spans="1:3" r="8">
      <c t="s" s="4" r="A8">
        <v>507</v>
      </c>
      <c t="n" s="6" r="B8">
        <v>1915</v>
      </c>
      <c t="n" s="6" r="C8">
        <v>885</v>
      </c>
    </row>
    <row spans="1:3" r="9">
      <c t="s" s="4" r="A9">
        <v>508</v>
      </c>
      <c t="n" s="6" r="B9">
        <v>372</v>
      </c>
      <c t="n" s="6" r="C9">
        <v>380</v>
      </c>
    </row>
    <row spans="1:3" r="10">
      <c t="s" s="4" r="A10">
        <v>509</v>
      </c>
      <c t="n" s="6" r="B10">
        <v>187</v>
      </c>
      <c t="n" s="6" r="C10">
        <v>0</v>
      </c>
    </row>
    <row spans="1:3" r="11">
      <c t="s" s="4" r="A11">
        <v>510</v>
      </c>
      <c t="n" s="6" r="B11">
        <v>18</v>
      </c>
      <c t="n" s="6" r="C11">
        <v>13</v>
      </c>
    </row>
    <row spans="1:3" r="12">
      <c t="s" s="4" r="A12">
        <v>511</v>
      </c>
      <c t="n" s="6" r="B12">
        <v>-37820</v>
      </c>
      <c t="n" s="6" r="C12">
        <v>-21532</v>
      </c>
    </row>
    <row spans="1:3" r="13">
      <c t="s" s="4" r="A13">
        <v>512</v>
      </c>
      <c t="n" s="8" r="B13">
        <v>0</v>
      </c>
      <c t="n" s="8" r="C1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513</v>
      </c>
      <c t="s" s="2" r="B1">
        <v>1</v>
      </c>
    </row>
    <row spans="1:4" r="2">
      <c t="s" s="2" r="B2">
        <v>2</v>
      </c>
      <c t="s" s="2" r="C2">
        <v>30</v>
      </c>
      <c t="s" s="2" r="D2">
        <v>71</v>
      </c>
    </row>
    <row spans="1:4" r="3">
      <c t="s" s="3" r="A3">
        <v>514</v>
      </c>
    </row>
    <row spans="1:4" r="4">
      <c t="s" s="4" r="A4">
        <v>515</v>
      </c>
      <c t="s" s="4" r="B4">
        <v>516</v>
      </c>
      <c t="s" s="4" r="C4">
        <v>516</v>
      </c>
      <c t="s" s="4" r="D4">
        <v>516</v>
      </c>
    </row>
    <row spans="1:4" r="5">
      <c t="s" s="4" r="A5">
        <v>517</v>
      </c>
      <c t="s" s="4" r="B5">
        <v>518</v>
      </c>
      <c t="s" s="4" r="C5">
        <v>519</v>
      </c>
      <c t="s" s="4" r="D5">
        <v>520</v>
      </c>
    </row>
    <row spans="1:4" r="6">
      <c t="s" s="4" r="A6">
        <v>521</v>
      </c>
      <c t="s" s="4" r="B6">
        <v>522</v>
      </c>
      <c t="s" s="4" r="C6">
        <v>523</v>
      </c>
      <c t="s" s="4" r="D6">
        <v>523</v>
      </c>
    </row>
    <row spans="1:4" r="7">
      <c t="s" s="4" r="A7">
        <v>524</v>
      </c>
      <c t="s" s="4" r="B7">
        <v>525</v>
      </c>
      <c t="s" s="4" r="C7">
        <v>523</v>
      </c>
      <c t="s" s="4" r="D7">
        <v>523</v>
      </c>
    </row>
    <row spans="1:4" r="8">
      <c t="s" s="4" r="A8">
        <v>526</v>
      </c>
      <c t="s" s="4" r="B8">
        <v>425</v>
      </c>
      <c t="s" s="4" r="C8">
        <v>523</v>
      </c>
      <c t="s" s="4" r="D8">
        <v>523</v>
      </c>
    </row>
    <row spans="1:4" r="9">
      <c t="s" s="4" r="A9">
        <v>527</v>
      </c>
      <c t="s" s="4" r="B9">
        <v>528</v>
      </c>
      <c t="s" s="4" r="C9">
        <v>529</v>
      </c>
      <c t="s" s="4" r="D9">
        <v>530</v>
      </c>
    </row>
    <row spans="1:4" r="10">
      <c t="s" s="4" r="A10">
        <v>531</v>
      </c>
      <c t="s" s="4" r="B10">
        <v>523</v>
      </c>
      <c t="s" s="4" r="C10">
        <v>532</v>
      </c>
      <c t="s" s="4" r="D10">
        <v>533</v>
      </c>
    </row>
    <row spans="1:4" r="11">
      <c t="s" s="4" r="A11">
        <v>534</v>
      </c>
      <c t="s" s="4" r="B11">
        <v>535</v>
      </c>
      <c t="s" s="4" r="C11">
        <v>536</v>
      </c>
      <c t="s" s="4" r="D11">
        <v>519</v>
      </c>
    </row>
    <row spans="1:4" r="12">
      <c t="s" s="4" r="A12">
        <v>537</v>
      </c>
      <c t="s" s="4" r="B12">
        <v>538</v>
      </c>
      <c t="s" s="4" r="C12">
        <v>539</v>
      </c>
      <c t="s" s="4" r="D12">
        <v>540</v>
      </c>
    </row>
    <row spans="1:4" r="13">
      <c t="s" s="4" r="A13">
        <v>541</v>
      </c>
      <c t="s" s="4" r="B13">
        <v>523</v>
      </c>
      <c t="s" s="4" r="C13">
        <v>523</v>
      </c>
      <c t="s" s="4" r="D13">
        <v>5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42</v>
      </c>
      <c t="s" s="2" r="B1">
        <v>1</v>
      </c>
    </row>
    <row spans="1:4" r="2">
      <c t="s" s="2" r="B2">
        <v>2</v>
      </c>
      <c t="s" s="2" r="C2">
        <v>30</v>
      </c>
      <c t="s" s="2" r="D2">
        <v>71</v>
      </c>
    </row>
    <row spans="1:4" r="3">
      <c t="s" s="3" r="A3">
        <v>543</v>
      </c>
    </row>
    <row spans="1:4" r="4">
      <c t="s" s="4" r="A4">
        <v>544</v>
      </c>
      <c t="n" s="8" r="B4">
        <v>161</v>
      </c>
      <c t="n" s="8" r="C4">
        <v>0</v>
      </c>
      <c t="n" s="8" r="D4">
        <v>0</v>
      </c>
    </row>
    <row spans="1:4" r="5">
      <c t="s" s="4" r="A5">
        <v>545</v>
      </c>
      <c t="n" s="6" r="B5">
        <v>0</v>
      </c>
      <c t="n" s="6" r="C5">
        <v>78</v>
      </c>
      <c t="n" s="6" r="D5">
        <v>0</v>
      </c>
    </row>
    <row spans="1:4" r="6">
      <c t="s" s="4" r="A6">
        <v>546</v>
      </c>
      <c t="n" s="6" r="B6">
        <v>182</v>
      </c>
      <c t="n" s="6" r="C6">
        <v>83</v>
      </c>
      <c t="n" s="6" r="D6">
        <v>0</v>
      </c>
    </row>
    <row spans="1:4" r="7">
      <c t="s" s="4" r="A7">
        <v>547</v>
      </c>
      <c t="n" s="6" r="B7">
        <v>0</v>
      </c>
      <c t="n" s="6" r="C7">
        <v>0</v>
      </c>
      <c t="n" s="6" r="D7">
        <v>0</v>
      </c>
    </row>
    <row spans="1:4" r="8">
      <c t="s" s="4" r="A8">
        <v>548</v>
      </c>
      <c t="n" s="6" r="B8">
        <v>0</v>
      </c>
      <c t="n" s="6" r="C8">
        <v>0</v>
      </c>
      <c t="n" s="6" r="D8">
        <v>0</v>
      </c>
    </row>
    <row spans="1:4" r="9">
      <c t="s" s="4" r="A9">
        <v>549</v>
      </c>
      <c t="n" s="6" r="B9">
        <v>0</v>
      </c>
      <c t="n" s="6" r="C9">
        <v>0</v>
      </c>
      <c t="n" s="6" r="D9">
        <v>0</v>
      </c>
    </row>
    <row spans="1:4" r="10">
      <c t="s" s="4" r="A10">
        <v>550</v>
      </c>
      <c t="n" s="6" r="B10">
        <v>0</v>
      </c>
      <c t="n" s="6" r="C10">
        <v>0</v>
      </c>
      <c t="n" s="6" r="D10">
        <v>0</v>
      </c>
    </row>
    <row spans="1:4" r="11">
      <c t="s" s="4" r="A11">
        <v>551</v>
      </c>
      <c t="n" s="8" r="B11">
        <v>343</v>
      </c>
      <c t="n" s="8" r="C11">
        <v>161</v>
      </c>
      <c t="n" s="8" r="D11">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552</v>
      </c>
      <c t="s" s="2" r="B1">
        <v>2</v>
      </c>
      <c t="s" s="2" r="C1">
        <v>30</v>
      </c>
      <c t="s" s="2" r="D1">
        <v>71</v>
      </c>
      <c t="s" s="2" r="E1">
        <v>553</v>
      </c>
    </row>
    <row spans="1:5" r="2">
      <c t="s" s="3" r="A2">
        <v>554</v>
      </c>
    </row>
    <row spans="1:5" r="3">
      <c t="s" s="4" r="A3">
        <v>511</v>
      </c>
      <c t="n" s="8" r="B3">
        <v>37820</v>
      </c>
      <c t="n" s="8" r="C3">
        <v>21532</v>
      </c>
    </row>
    <row spans="1:5" r="4">
      <c t="s" s="4" r="A4">
        <v>526</v>
      </c>
      <c t="n" s="6" r="B4">
        <v>343</v>
      </c>
      <c t="n" s="8" r="C4">
        <v>161</v>
      </c>
      <c t="n" s="8" r="D4">
        <v>0</v>
      </c>
      <c t="n" s="8" r="E4">
        <v>0</v>
      </c>
    </row>
    <row spans="1:5" r="5">
      <c t="s" s="4" r="A5">
        <v>555</v>
      </c>
    </row>
    <row spans="1:5" r="6">
      <c t="s" s="3" r="A6">
        <v>554</v>
      </c>
    </row>
    <row spans="1:5" r="7">
      <c t="s" s="4" r="A7">
        <v>556</v>
      </c>
      <c t="n" s="6" r="B7">
        <v>85000</v>
      </c>
    </row>
    <row spans="1:5" r="8">
      <c t="s" s="4" r="A8">
        <v>557</v>
      </c>
      <c t="n" s="6" r="B8">
        <v>420</v>
      </c>
    </row>
    <row spans="1:5" r="9">
      <c t="s" s="4" r="A9">
        <v>558</v>
      </c>
      <c t="n" s="6" r="B9">
        <v>4200</v>
      </c>
    </row>
    <row spans="1:5" r="10">
      <c t="s" s="4" r="A10">
        <v>559</v>
      </c>
      <c t="n" s="6" r="B10">
        <v>80800</v>
      </c>
    </row>
    <row spans="1:5" r="11">
      <c t="s" s="4" r="A11">
        <v>560</v>
      </c>
    </row>
    <row spans="1:5" r="12">
      <c t="s" s="3" r="A12">
        <v>554</v>
      </c>
    </row>
    <row spans="1:5" r="13">
      <c t="s" s="4" r="A13">
        <v>559</v>
      </c>
      <c t="n" s="6" r="B13">
        <v>69600</v>
      </c>
    </row>
    <row spans="1:5" r="14">
      <c t="s" s="4" r="A14">
        <v>561</v>
      </c>
    </row>
    <row spans="1:5" r="15">
      <c t="s" s="3" r="A15">
        <v>554</v>
      </c>
    </row>
    <row spans="1:5" r="16">
      <c t="s" s="4" r="A16">
        <v>559</v>
      </c>
      <c t="n" s="8" r="B16">
        <v>4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t="s" s="1" r="A1">
        <v>562</v>
      </c>
      <c t="s" s="2" r="B1">
        <v>314</v>
      </c>
    </row>
    <row spans="1:2" r="2">
      <c t="s" s="3" r="A2">
        <v>179</v>
      </c>
    </row>
    <row spans="1:2" r="3">
      <c t="s" s="4" r="A3">
        <v>563</v>
      </c>
      <c t="n" s="8" r="B3">
        <v>13</v>
      </c>
    </row>
    <row spans="1:2" r="4">
      <c t="s" s="4" r="A4">
        <v>564</v>
      </c>
      <c t="n" s="6" r="B4">
        <v>0</v>
      </c>
    </row>
    <row spans="1:2" r="5">
      <c t="s" s="4" r="A5">
        <v>565</v>
      </c>
      <c t="n" s="6" r="B5">
        <v>0</v>
      </c>
    </row>
    <row spans="1:2" r="6">
      <c t="s" s="4" r="A6">
        <v>566</v>
      </c>
      <c t="n" s="6" r="B6">
        <v>0</v>
      </c>
    </row>
    <row spans="1:2" r="7">
      <c t="s" s="4" r="A7">
        <v>567</v>
      </c>
      <c t="n" s="6" r="B7">
        <v>0</v>
      </c>
    </row>
    <row spans="1:2" r="8">
      <c t="s" s="4" r="A8">
        <v>568</v>
      </c>
      <c t="n" s="6" r="B8">
        <v>13</v>
      </c>
    </row>
    <row spans="1:2" r="9">
      <c t="s" s="4" r="A9">
        <v>569</v>
      </c>
      <c t="n" s="6" r="B9">
        <v>0</v>
      </c>
    </row>
    <row spans="1:2" r="10">
      <c t="s" s="4" r="A10">
        <v>570</v>
      </c>
      <c t="n" s="8" r="B10">
        <v>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571</v>
      </c>
      <c t="s" s="2" r="B1">
        <v>314</v>
      </c>
    </row>
    <row spans="1:2" r="2">
      <c t="s" s="3" r="A2">
        <v>179</v>
      </c>
    </row>
    <row spans="1:2" r="3">
      <c t="s" s="4" r="A3">
        <v>563</v>
      </c>
      <c t="n" s="8" r="B3">
        <v>954</v>
      </c>
    </row>
    <row spans="1:2" r="4">
      <c t="s" s="4" r="A4">
        <v>564</v>
      </c>
      <c t="n" s="6" r="B4">
        <v>171</v>
      </c>
    </row>
    <row spans="1:2" r="5">
      <c t="s" s="4" r="A5">
        <v>565</v>
      </c>
      <c t="n" s="6" r="B5">
        <v>4</v>
      </c>
    </row>
    <row spans="1:2" r="6">
      <c t="s" s="4" r="A6">
        <v>566</v>
      </c>
      <c t="n" s="6" r="B6">
        <v>0</v>
      </c>
    </row>
    <row spans="1:2" r="7">
      <c t="s" s="4" r="A7">
        <v>572</v>
      </c>
      <c t="n" s="6" r="B7">
        <v>0</v>
      </c>
    </row>
    <row spans="1:2" r="8">
      <c t="s" s="4" r="A8">
        <v>573</v>
      </c>
      <c t="n" s="8" r="B8">
        <v>11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6</v>
      </c>
      <c t="s" s="2" r="B1">
        <v>1</v>
      </c>
    </row>
    <row spans="1:4" r="2">
      <c t="s" s="2" r="B2">
        <v>2</v>
      </c>
      <c t="s" s="2" r="C2">
        <v>30</v>
      </c>
      <c t="s" s="2" r="D2">
        <v>71</v>
      </c>
    </row>
    <row spans="1:4" r="3">
      <c t="s" s="3" r="A3">
        <v>117</v>
      </c>
    </row>
    <row spans="1:4" r="4">
      <c t="s" s="4" r="A4">
        <v>88</v>
      </c>
      <c t="n" s="8" r="B4">
        <v>-45498</v>
      </c>
      <c t="n" s="8" r="C4">
        <v>-30933</v>
      </c>
      <c t="n" s="8" r="D4">
        <v>-15282</v>
      </c>
    </row>
    <row spans="1:4" r="5">
      <c t="s" s="3" r="A5">
        <v>118</v>
      </c>
    </row>
    <row spans="1:4" r="6">
      <c t="s" s="4" r="A6">
        <v>80</v>
      </c>
      <c t="n" s="6" r="B6">
        <v>1782</v>
      </c>
      <c t="n" s="6" r="C6">
        <v>817</v>
      </c>
      <c t="n" s="6" r="D6">
        <v>286</v>
      </c>
    </row>
    <row spans="1:4" r="7">
      <c t="s" s="4" r="A7">
        <v>119</v>
      </c>
      <c t="n" s="6" r="B7">
        <v>10</v>
      </c>
      <c t="n" s="6" r="C7">
        <v>71</v>
      </c>
      <c t="n" s="6" r="D7">
        <v>77</v>
      </c>
    </row>
    <row spans="1:4" r="8">
      <c t="s" s="4" r="A8">
        <v>120</v>
      </c>
      <c t="n" s="6" r="B8">
        <v>188</v>
      </c>
      <c t="n" s="6" r="C8">
        <v>269</v>
      </c>
      <c t="n" s="6" r="D8">
        <v>76</v>
      </c>
    </row>
    <row spans="1:4" r="9">
      <c t="s" s="4" r="A9">
        <v>109</v>
      </c>
      <c t="n" s="6" r="B9">
        <v>8388</v>
      </c>
      <c t="n" s="6" r="C9">
        <v>9624</v>
      </c>
      <c t="n" s="6" r="D9">
        <v>3828</v>
      </c>
    </row>
    <row spans="1:4" r="10">
      <c t="s" s="4" r="A10">
        <v>121</v>
      </c>
      <c t="n" s="6" r="B10">
        <v>0</v>
      </c>
      <c t="n" s="6" r="C10">
        <v>3</v>
      </c>
      <c t="n" s="6" r="D10">
        <v>11</v>
      </c>
    </row>
    <row spans="1:4" r="11">
      <c t="s" s="3" r="A11">
        <v>122</v>
      </c>
    </row>
    <row spans="1:4" r="12">
      <c t="s" s="4" r="A12">
        <v>123</v>
      </c>
      <c t="n" s="6" r="B12">
        <v>1</v>
      </c>
      <c t="n" s="6" r="C12">
        <v>-54</v>
      </c>
      <c t="n" s="6" r="D12">
        <v>739</v>
      </c>
    </row>
    <row spans="1:4" r="13">
      <c t="s" s="4" r="A13">
        <v>124</v>
      </c>
      <c t="n" s="6" r="B13">
        <v>-1241</v>
      </c>
      <c t="n" s="6" r="C13">
        <v>-166</v>
      </c>
      <c t="n" s="6" r="D13">
        <v>-114</v>
      </c>
    </row>
    <row spans="1:4" r="14">
      <c t="s" s="4" r="A14">
        <v>36</v>
      </c>
      <c t="n" s="6" r="B14">
        <v>-12</v>
      </c>
      <c t="n" s="6" r="C14">
        <v>0</v>
      </c>
      <c t="n" s="6" r="D14">
        <v>0</v>
      </c>
    </row>
    <row spans="1:4" r="15">
      <c t="s" s="3" r="A15">
        <v>125</v>
      </c>
    </row>
    <row spans="1:4" r="16">
      <c t="s" s="4" r="A16">
        <v>42</v>
      </c>
      <c t="n" s="6" r="B16">
        <v>329</v>
      </c>
      <c t="n" s="6" r="C16">
        <v>1336</v>
      </c>
      <c t="n" s="6" r="D16">
        <v>205</v>
      </c>
    </row>
    <row spans="1:4" r="17">
      <c t="s" s="4" r="A17">
        <v>43</v>
      </c>
      <c t="n" s="6" r="B17">
        <v>827</v>
      </c>
      <c t="n" s="6" r="C17">
        <v>80</v>
      </c>
      <c t="n" s="6" r="D17">
        <v>-356</v>
      </c>
    </row>
    <row spans="1:4" r="18">
      <c t="s" s="4" r="A18">
        <v>44</v>
      </c>
      <c t="n" s="6" r="B18">
        <v>100</v>
      </c>
      <c t="n" s="6" r="C18">
        <v>168</v>
      </c>
      <c t="n" s="6" r="D18">
        <v>781</v>
      </c>
    </row>
    <row spans="1:4" r="19">
      <c t="s" s="4" r="A19">
        <v>126</v>
      </c>
      <c t="n" s="6" r="B19">
        <v>-35126</v>
      </c>
      <c t="n" s="6" r="C19">
        <v>-18785</v>
      </c>
      <c t="n" s="6" r="D19">
        <v>-9749</v>
      </c>
    </row>
    <row spans="1:4" r="20">
      <c t="s" s="3" r="A20">
        <v>127</v>
      </c>
    </row>
    <row spans="1:4" r="21">
      <c t="s" s="4" r="A21">
        <v>128</v>
      </c>
      <c t="n" s="6" r="B21">
        <v>-3656</v>
      </c>
      <c t="n" s="6" r="C21">
        <v>-1933</v>
      </c>
      <c t="n" s="6" r="D21">
        <v>-1158</v>
      </c>
    </row>
    <row spans="1:4" r="22">
      <c t="s" s="4" r="A22">
        <v>129</v>
      </c>
      <c t="n" s="6" r="B22">
        <v>-12418</v>
      </c>
      <c t="n" s="6" r="C22">
        <v>-7657</v>
      </c>
      <c t="n" s="6" r="D22">
        <v>-12014</v>
      </c>
    </row>
    <row spans="1:4" r="23">
      <c t="s" s="4" r="A23">
        <v>130</v>
      </c>
      <c t="n" s="6" r="B23">
        <v>141</v>
      </c>
      <c t="n" s="6" r="C23">
        <v>861</v>
      </c>
      <c t="n" s="6" r="D23">
        <v>0</v>
      </c>
    </row>
    <row spans="1:4" r="24">
      <c t="s" s="4" r="A24">
        <v>131</v>
      </c>
      <c t="n" s="6" r="B24">
        <v>13258</v>
      </c>
      <c t="n" s="6" r="C24">
        <v>5357</v>
      </c>
      <c t="n" s="6" r="D24">
        <v>0</v>
      </c>
    </row>
    <row spans="1:4" r="25">
      <c t="s" s="4" r="A25">
        <v>132</v>
      </c>
      <c t="n" s="6" r="B25">
        <v>-2675</v>
      </c>
      <c t="n" s="6" r="C25">
        <v>-3372</v>
      </c>
      <c t="n" s="6" r="D25">
        <v>-13172</v>
      </c>
    </row>
    <row spans="1:4" r="26">
      <c t="s" s="3" r="A26">
        <v>133</v>
      </c>
    </row>
    <row spans="1:4" r="27">
      <c t="s" s="4" r="A27">
        <v>134</v>
      </c>
      <c t="n" s="6" r="B27">
        <v>805</v>
      </c>
      <c t="n" s="6" r="C27">
        <v>923</v>
      </c>
      <c t="n" s="6" r="D27">
        <v>20969</v>
      </c>
    </row>
    <row spans="1:4" r="28">
      <c t="s" s="4" r="A28">
        <v>104</v>
      </c>
      <c t="n" s="6" r="B28">
        <v>104165</v>
      </c>
      <c t="n" s="6" r="C28">
        <v>44875</v>
      </c>
      <c t="n" s="6" r="D28">
        <v>19912</v>
      </c>
    </row>
    <row spans="1:4" r="29">
      <c t="s" s="4" r="A29">
        <v>135</v>
      </c>
      <c t="n" s="6" r="B29">
        <v>-147</v>
      </c>
      <c t="n" s="6" r="C29">
        <v>-107</v>
      </c>
      <c t="n" s="6" r="D29">
        <v>0</v>
      </c>
    </row>
    <row spans="1:4" r="30">
      <c t="s" s="4" r="A30">
        <v>136</v>
      </c>
      <c t="n" s="6" r="B30">
        <v>104823</v>
      </c>
      <c t="n" s="6" r="C30">
        <v>45691</v>
      </c>
      <c t="n" s="6" r="D30">
        <v>40881</v>
      </c>
    </row>
    <row spans="1:4" r="31">
      <c t="s" s="4" r="A31">
        <v>137</v>
      </c>
      <c t="n" s="6" r="B31">
        <v>67022</v>
      </c>
      <c t="n" s="6" r="C31">
        <v>23534</v>
      </c>
      <c t="n" s="6" r="D31">
        <v>17960</v>
      </c>
    </row>
    <row spans="1:4" r="32">
      <c t="s" s="4" r="A32">
        <v>138</v>
      </c>
      <c t="n" s="6" r="B32">
        <v>53563</v>
      </c>
      <c t="n" s="6" r="C32">
        <v>30029</v>
      </c>
      <c t="n" s="6" r="D32">
        <v>12069</v>
      </c>
    </row>
    <row spans="1:4" r="33">
      <c t="s" s="4" r="A33">
        <v>139</v>
      </c>
      <c t="n" s="8" r="B33">
        <v>120585</v>
      </c>
      <c t="n" s="8" r="C33">
        <v>53563</v>
      </c>
      <c t="n" s="8" r="D33">
        <v>300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spans="1:6" r="1">
      <c t="s" s="1" r="A1">
        <v>574</v>
      </c>
      <c t="s" s="2" r="B1">
        <v>1</v>
      </c>
    </row>
    <row spans="1:6" r="2">
      <c t="s" s="2" r="B2">
        <v>2</v>
      </c>
      <c t="s" s="2" r="C2">
        <v>30</v>
      </c>
      <c t="s" s="2" r="D2">
        <v>71</v>
      </c>
      <c t="s" s="2" r="E2">
        <v>575</v>
      </c>
      <c t="s" s="2" r="F2">
        <v>553</v>
      </c>
    </row>
    <row spans="1:6" r="3">
      <c t="s" s="3" r="A3">
        <v>576</v>
      </c>
    </row>
    <row spans="1:6" r="4">
      <c t="s" s="4" r="A4">
        <v>577</v>
      </c>
      <c t="n" s="8" r="B4">
        <v>4</v>
      </c>
      <c t="n" s="8" r="C4">
        <v>7</v>
      </c>
      <c t="n" s="8" r="D4">
        <v>0</v>
      </c>
    </row>
    <row spans="1:6" r="5">
      <c t="s" s="4" r="A5">
        <v>578</v>
      </c>
      <c t="n" s="6" r="B5">
        <v>685</v>
      </c>
      <c t="n" s="8" r="C5">
        <v>293</v>
      </c>
      <c t="n" s="6" r="D5">
        <v>168</v>
      </c>
    </row>
    <row spans="1:6" r="6">
      <c t="s" s="4" r="A6">
        <v>579</v>
      </c>
      <c t="n" s="6" r="B6">
        <v>512</v>
      </c>
    </row>
    <row spans="1:6" r="7">
      <c t="s" s="4" r="A7">
        <v>580</v>
      </c>
      <c t="n" s="8" r="B7">
        <v>1600</v>
      </c>
    </row>
    <row spans="1:6" r="8">
      <c t="s" s="4" r="A8">
        <v>581</v>
      </c>
      <c t="n" s="8" r="E8">
        <v>700</v>
      </c>
      <c t="n" s="8" r="F8">
        <v>650</v>
      </c>
    </row>
    <row spans="1:6" r="9">
      <c t="s" s="4" r="A9">
        <v>582</v>
      </c>
      <c t="n" s="8" r="D9">
        <v>96</v>
      </c>
    </row>
    <row spans="1:6" r="10">
      <c t="s" s="4" r="A10">
        <v>583</v>
      </c>
    </row>
    <row spans="1:6" r="11">
      <c t="s" s="3" r="A11">
        <v>576</v>
      </c>
    </row>
    <row spans="1:6" r="12">
      <c t="s" s="4" r="A12">
        <v>584</v>
      </c>
      <c t="s" s="4" r="B12">
        <v>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586</v>
      </c>
      <c t="s" s="2" r="B1">
        <v>1</v>
      </c>
    </row>
    <row spans="1:2" r="2">
      <c t="s" s="2" r="B2">
        <v>587</v>
      </c>
    </row>
    <row spans="1:2" r="3">
      <c t="s" s="3" r="A3">
        <v>182</v>
      </c>
    </row>
    <row spans="1:2" r="4">
      <c t="s" s="4" r="A4">
        <v>588</v>
      </c>
      <c t="n" s="6" r="B4">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80"/>
    <col customWidth="1" max="3" min="3" width="14"/>
  </cols>
  <sheetData>
    <row spans="1:3" r="1">
      <c t="s" s="1" r="A1">
        <v>589</v>
      </c>
      <c t="s" s="2" r="B1">
        <v>1</v>
      </c>
    </row>
    <row spans="1:3" r="2">
      <c t="s" s="2" r="B2">
        <v>2</v>
      </c>
      <c t="s" s="2" r="C2">
        <v>590</v>
      </c>
    </row>
    <row spans="1:3" r="3">
      <c t="s" s="3" r="A3">
        <v>591</v>
      </c>
    </row>
    <row spans="1:3" r="4">
      <c t="s" s="4" r="A4">
        <v>255</v>
      </c>
      <c t="s" s="4" r="B4">
        <v>256</v>
      </c>
    </row>
    <row spans="1:3" r="5">
      <c t="s" s="4" r="A5">
        <v>592</v>
      </c>
    </row>
    <row spans="1:3" r="6">
      <c t="s" s="3" r="A6">
        <v>591</v>
      </c>
    </row>
    <row spans="1:3" r="7">
      <c t="s" s="4" r="A7">
        <v>593</v>
      </c>
      <c t="n" s="7" r="C7">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4</v>
      </c>
      <c t="s" s="2" r="B1">
        <v>595</v>
      </c>
      <c t="s" s="2" r="J1">
        <v>1</v>
      </c>
    </row>
    <row spans="1:12" r="2">
      <c t="s" s="2" r="B2">
        <v>2</v>
      </c>
      <c t="s" s="2" r="C2">
        <v>596</v>
      </c>
      <c t="s" s="2" r="D2">
        <v>4</v>
      </c>
      <c t="s" s="2" r="E2">
        <v>597</v>
      </c>
      <c t="s" s="2" r="F2">
        <v>30</v>
      </c>
      <c t="s" s="2" r="G2">
        <v>598</v>
      </c>
      <c t="s" s="2" r="H2">
        <v>599</v>
      </c>
      <c t="s" s="2" r="I2">
        <v>600</v>
      </c>
      <c t="s" s="2" r="J2">
        <v>2</v>
      </c>
      <c t="s" s="2" r="K2">
        <v>30</v>
      </c>
      <c t="s" s="2" r="L2">
        <v>71</v>
      </c>
    </row>
    <row spans="1:12" r="3">
      <c t="s" s="3" r="A3">
        <v>188</v>
      </c>
    </row>
    <row spans="1:12" r="4">
      <c t="s" s="4" r="A4">
        <v>601</v>
      </c>
      <c t="n" s="8" r="B4">
        <v>22</v>
      </c>
      <c t="n" s="8" r="C4">
        <v>92</v>
      </c>
      <c t="n" s="8" r="D4">
        <v>19</v>
      </c>
      <c t="n" s="8" r="E4">
        <v>14</v>
      </c>
      <c t="n" s="8" r="F4">
        <v>79</v>
      </c>
      <c t="n" s="8" r="G4">
        <v>16</v>
      </c>
      <c t="n" s="8" r="H4">
        <v>13</v>
      </c>
      <c t="n" s="8" r="I4">
        <v>14</v>
      </c>
      <c t="n" s="8" r="J4">
        <v>147</v>
      </c>
      <c t="n" s="8" r="K4">
        <v>122</v>
      </c>
      <c t="n" s="8" r="L4">
        <v>48</v>
      </c>
    </row>
    <row spans="1:12" r="5">
      <c t="s" s="4" r="A5">
        <v>88</v>
      </c>
      <c t="n" s="8" r="B5">
        <v>-13163</v>
      </c>
      <c t="n" s="8" r="C5">
        <v>-11186</v>
      </c>
      <c t="n" s="8" r="D5">
        <v>-12252</v>
      </c>
      <c t="n" s="8" r="E5">
        <v>-8897</v>
      </c>
      <c t="n" s="8" r="F5">
        <v>-8765</v>
      </c>
      <c t="n" s="8" r="G5">
        <v>-8814</v>
      </c>
      <c t="n" s="8" r="H5">
        <v>-8152</v>
      </c>
      <c t="n" s="8" r="I5">
        <v>-5202</v>
      </c>
      <c t="n" s="8" r="J5">
        <v>-45498</v>
      </c>
      <c t="n" s="8" r="K5">
        <v>-30933</v>
      </c>
      <c t="n" s="8" r="L5">
        <v>-15282</v>
      </c>
    </row>
    <row spans="1:12" r="6">
      <c t="s" s="4" r="A6">
        <v>89</v>
      </c>
      <c t="n" s="9" r="B6">
        <v>-0.29</v>
      </c>
      <c t="n" s="9" r="C6">
        <v>-0.25</v>
      </c>
      <c t="n" s="9" r="D6">
        <v>-0.27</v>
      </c>
      <c t="n" s="9" r="E6">
        <v>-0.2</v>
      </c>
      <c t="n" s="9" r="F6">
        <v>-0.2</v>
      </c>
      <c t="n" s="9" r="G6">
        <v>-0.2</v>
      </c>
      <c t="n" s="9" r="H6">
        <v>-0.19</v>
      </c>
      <c t="n" s="9" r="I6">
        <v>-0.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1</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Busi</vt:lpstr>
      <vt:lpstr>Summary of Significant Accounti</vt:lpstr>
      <vt:lpstr>Fair Value of Financial Instrum</vt:lpstr>
      <vt:lpstr>Investments</vt:lpstr>
      <vt:lpstr>Property and Equipment</vt:lpstr>
      <vt:lpstr>License Agreements and Grants</vt:lpstr>
      <vt:lpstr>Deferred Revenue and Income</vt:lpstr>
      <vt:lpstr>Stock Purchase</vt:lpstr>
      <vt:lpstr>Public Offering (Notes)</vt:lpstr>
      <vt:lpstr>Rights Offering</vt:lpstr>
      <vt:lpstr>Earnings Per Share</vt:lpstr>
      <vt:lpstr>Employee and Consultant Equity-</vt:lpstr>
      <vt:lpstr>Income Taxes</vt:lpstr>
      <vt:lpstr>Commitments</vt:lpstr>
      <vt:lpstr>Segments</vt:lpstr>
      <vt:lpstr>Subsequent Events</vt:lpstr>
      <vt:lpstr>Supplemental Data_ Quarterly Fi</vt:lpstr>
      <vt:lpstr>Summary of Significant Accoun24</vt:lpstr>
      <vt:lpstr>Fair Value of Financial Instr25</vt:lpstr>
      <vt:lpstr>Investments (Tables)</vt:lpstr>
      <vt:lpstr>Property and Equipment (Tables)</vt:lpstr>
      <vt:lpstr>Deferred Revenue and Income (Ta</vt:lpstr>
      <vt:lpstr>Employee and Consultant Equit29</vt:lpstr>
      <vt:lpstr>Income Taxes (Tables)</vt:lpstr>
      <vt:lpstr>Commitments (Tables)</vt:lpstr>
      <vt:lpstr>Supplemental Data_ Quarterly 32</vt:lpstr>
      <vt:lpstr>Summary of Significant Accoun33</vt:lpstr>
      <vt:lpstr>Fair Value of Financial Instr34</vt:lpstr>
      <vt:lpstr>Investments (Details)</vt:lpstr>
      <vt:lpstr>Investments (Details 1)</vt:lpstr>
      <vt:lpstr>Property and Equipment - Proper</vt:lpstr>
      <vt:lpstr>Property and Equipment (Details</vt:lpstr>
      <vt:lpstr>License Agreements and Grants -</vt:lpstr>
      <vt:lpstr>Deferred Revenue and Income (De</vt:lpstr>
      <vt:lpstr>Deferred Revenue and Income (41</vt:lpstr>
      <vt:lpstr>Stock Purchase (Details Narrati</vt:lpstr>
      <vt:lpstr>Public Offering (Details)</vt:lpstr>
      <vt:lpstr>Rights Offering (Details Narrat</vt:lpstr>
      <vt:lpstr>Earnings Per Share (Details Nar</vt:lpstr>
      <vt:lpstr>Employee and Consultant Equit46</vt:lpstr>
      <vt:lpstr>Employee and Consultant Equit47</vt:lpstr>
      <vt:lpstr>Employee and Consultant Equit48</vt:lpstr>
      <vt:lpstr>Employee and Consultant Equit49</vt:lpstr>
      <vt:lpstr>Employee and Consultant Equit50</vt:lpstr>
      <vt:lpstr>Employee and Consultant Equit51</vt:lpstr>
      <vt:lpstr>Employee and Consultant Equit52</vt:lpstr>
      <vt:lpstr>Income Taxes Income Taxes - Com</vt:lpstr>
      <vt:lpstr>Income Taxes - Deferred Income </vt:lpstr>
      <vt:lpstr>Income Taxes - Effective Tax Ra</vt:lpstr>
      <vt:lpstr>Income Taxes - Uncertain Tax Po</vt:lpstr>
      <vt:lpstr>Income Taxes (Details Narrative</vt:lpstr>
      <vt:lpstr>Commitments - Capital Lease Obl</vt:lpstr>
      <vt:lpstr>Commitments - Operating Lease O</vt:lpstr>
      <vt:lpstr>Commitments - (Details Narrativ</vt:lpstr>
      <vt:lpstr>Segments Narrative (Details)</vt:lpstr>
      <vt:lpstr>Subsequent Events (Details Narr</vt:lpstr>
      <vt:lpstr>Supplemental Data_ Quarterly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28:38Z</dcterms:created>
  <dcterms:modified xmlns:dcterms="http://purl.org/dc/terms/" xmlns:xsi="http://www.w3.org/2001/XMLSchema-instance" xsi:type="dcterms:W3CDTF">2016-03-09T17:28:38Z</dcterms:modified>
  <dc:title xmlns:dc="http://purl.org/dc/elements/1.1/">Untitled</dc:title>
  <dc:description xmlns:dc="http://purl.org/dc/elements/1.1/"/>
  <dc:subject xmlns:dc="http://purl.org/dc/elements/1.1/"/>
  <cp:keywords/>
  <cp:category/>
</cp:coreProperties>
</file>